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Net Income Per Share" sheetId="8" state="visible" r:id="rId8"/>
    <sheet xmlns:r="http://schemas.openxmlformats.org/officeDocument/2006/relationships" name="Financial Instruments" sheetId="9" state="visible" r:id="rId9"/>
    <sheet xmlns:r="http://schemas.openxmlformats.org/officeDocument/2006/relationships" name="Contract Balances" sheetId="10" state="visible" r:id="rId10"/>
    <sheet xmlns:r="http://schemas.openxmlformats.org/officeDocument/2006/relationships" name="Patent Assets, Net"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Net Income Per Share (Tables)" sheetId="24" state="visible" r:id="rId24"/>
    <sheet xmlns:r="http://schemas.openxmlformats.org/officeDocument/2006/relationships" name="Financial Instruments (Tables)" sheetId="25" state="visible" r:id="rId25"/>
    <sheet xmlns:r="http://schemas.openxmlformats.org/officeDocument/2006/relationships" name="Contract Balances (Tables)" sheetId="26" state="visible" r:id="rId26"/>
    <sheet xmlns:r="http://schemas.openxmlformats.org/officeDocument/2006/relationships" name="Patent Assets, Net (Tables)"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Commitments and Contingencies C" sheetId="32" state="visible" r:id="rId32"/>
    <sheet xmlns:r="http://schemas.openxmlformats.org/officeDocument/2006/relationships" name="Stockholders_ Equity (Tables)" sheetId="33" state="visible" r:id="rId33"/>
    <sheet xmlns:r="http://schemas.openxmlformats.org/officeDocument/2006/relationships" name="Segment Reporting (Tables)"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Net Income Per Share (Detail) -" sheetId="37" state="visible" r:id="rId37"/>
    <sheet xmlns:r="http://schemas.openxmlformats.org/officeDocument/2006/relationships" name="Net Income Per Share (Detail)38" sheetId="38" state="visible" r:id="rId38"/>
    <sheet xmlns:r="http://schemas.openxmlformats.org/officeDocument/2006/relationships" name="Financial Instruments (Detail) " sheetId="39" state="visible" r:id="rId39"/>
    <sheet xmlns:r="http://schemas.openxmlformats.org/officeDocument/2006/relationships" name="Financial Instruments (Detail)" sheetId="40" state="visible" r:id="rId40"/>
    <sheet xmlns:r="http://schemas.openxmlformats.org/officeDocument/2006/relationships" name="Contract Balances - Narrative (" sheetId="41" state="visible" r:id="rId41"/>
    <sheet xmlns:r="http://schemas.openxmlformats.org/officeDocument/2006/relationships" name="Contract Balances - Unbilled Re" sheetId="42" state="visible" r:id="rId42"/>
    <sheet xmlns:r="http://schemas.openxmlformats.org/officeDocument/2006/relationships" name="Contract Balances - Performance" sheetId="43" state="visible" r:id="rId43"/>
    <sheet xmlns:r="http://schemas.openxmlformats.org/officeDocument/2006/relationships" name="Patent Assets, Net (Detail)" sheetId="44" state="visible" r:id="rId44"/>
    <sheet xmlns:r="http://schemas.openxmlformats.org/officeDocument/2006/relationships" name="Patent Assets, Net (Detail) - P" sheetId="45" state="visible" r:id="rId45"/>
    <sheet xmlns:r="http://schemas.openxmlformats.org/officeDocument/2006/relationships" name="Patent Assets, Net (Detail) - E"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Goodwill (Details)" sheetId="49" state="visible" r:id="rId49"/>
    <sheet xmlns:r="http://schemas.openxmlformats.org/officeDocument/2006/relationships" name="Intangible Assets, Net (Detail)" sheetId="50" state="visible" r:id="rId50"/>
    <sheet xmlns:r="http://schemas.openxmlformats.org/officeDocument/2006/relationships" name="Intangible Assets, Net (Detai51" sheetId="51" state="visible" r:id="rId51"/>
    <sheet xmlns:r="http://schemas.openxmlformats.org/officeDocument/2006/relationships" name="Intangible Assets, Net (Detai52" sheetId="52" state="visible" r:id="rId52"/>
    <sheet xmlns:r="http://schemas.openxmlformats.org/officeDocument/2006/relationships" name="Accrued Liabilities (Detail) - " sheetId="53" state="visible" r:id="rId53"/>
    <sheet xmlns:r="http://schemas.openxmlformats.org/officeDocument/2006/relationships" name="Commitments and Contingencies (" sheetId="54" state="visible" r:id="rId54"/>
    <sheet xmlns:r="http://schemas.openxmlformats.org/officeDocument/2006/relationships" name="Commitments and Contingencies -" sheetId="55" state="visible" r:id="rId55"/>
    <sheet xmlns:r="http://schemas.openxmlformats.org/officeDocument/2006/relationships" name="Stockholders_ Equity (Detail)" sheetId="56" state="visible" r:id="rId56"/>
    <sheet xmlns:r="http://schemas.openxmlformats.org/officeDocument/2006/relationships" name="Stockholders_ Equity (Detail) -" sheetId="57" state="visible" r:id="rId57"/>
    <sheet xmlns:r="http://schemas.openxmlformats.org/officeDocument/2006/relationships" name="Stockholders_ Equity (Detail)58" sheetId="58" state="visible" r:id="rId58"/>
    <sheet xmlns:r="http://schemas.openxmlformats.org/officeDocument/2006/relationships" name="Stockholders_ Equity (Detail)59" sheetId="59" state="visible" r:id="rId59"/>
    <sheet xmlns:r="http://schemas.openxmlformats.org/officeDocument/2006/relationships" name="Income Taxes Income Taxes (Deta" sheetId="60" state="visible" r:id="rId60"/>
    <sheet xmlns:r="http://schemas.openxmlformats.org/officeDocument/2006/relationships" name="Related-Party Transactions (Det" sheetId="61" state="visible" r:id="rId61"/>
    <sheet xmlns:r="http://schemas.openxmlformats.org/officeDocument/2006/relationships" name="Segment Reporting (Detail)" sheetId="62" state="visible" r:id="rId62"/>
    <sheet xmlns:r="http://schemas.openxmlformats.org/officeDocument/2006/relationships" name="Segment Reporting (Detail) - Re" sheetId="63" state="visible" r:id="rId63"/>
    <sheet xmlns:r="http://schemas.openxmlformats.org/officeDocument/2006/relationships" name="Segment Reporting - Subtotal Se" sheetId="64" state="visible" r:id="rId64"/>
    <sheet xmlns:r="http://schemas.openxmlformats.org/officeDocument/2006/relationships" name="Segment Reporting - Total Asset"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Trading Symbol</t>
  </si>
  <si>
    <t>RPXC</t>
  </si>
  <si>
    <t>Entity Registrant Name</t>
  </si>
  <si>
    <t>RPX Corporation</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Restricted cash</t>
  </si>
  <si>
    <t>Accounts receivable, net</t>
  </si>
  <si>
    <t>Prepaid expenses and other current assets</t>
  </si>
  <si>
    <t>Total current assets</t>
  </si>
  <si>
    <t>Patent assets, net</t>
  </si>
  <si>
    <t>Property and equipment, net</t>
  </si>
  <si>
    <t>Intangible assets, net</t>
  </si>
  <si>
    <t>Goodwill</t>
  </si>
  <si>
    <t>Restricted cash, less current portion</t>
  </si>
  <si>
    <t>Deferred tax assets</t>
  </si>
  <si>
    <t>Other assets</t>
  </si>
  <si>
    <t>Total assets</t>
  </si>
  <si>
    <t>Current liabilities:</t>
  </si>
  <si>
    <t>Accounts payable</t>
  </si>
  <si>
    <t>Accrued liabilities</t>
  </si>
  <si>
    <t>Deferred revenue</t>
  </si>
  <si>
    <t>Other current liabilities</t>
  </si>
  <si>
    <t>Total current liabilities</t>
  </si>
  <si>
    <t>Deferred revenue, less current portion</t>
  </si>
  <si>
    <t>Deferred tax liabilities</t>
  </si>
  <si>
    <t>Other liabilities</t>
  </si>
  <si>
    <t>Total liabilities</t>
  </si>
  <si>
    <t>Commitments and contingencies (Note 11)</t>
  </si>
  <si>
    <t xml:space="preserve"> </t>
  </si>
  <si>
    <t>Stockholders’ equity:</t>
  </si>
  <si>
    <t>Common stock</t>
  </si>
  <si>
    <t>Additional paid-in capital</t>
  </si>
  <si>
    <t>Retained earnings</t>
  </si>
  <si>
    <t>Accumulated other comprehensive loss</t>
  </si>
  <si>
    <t>Total stockholders’ equity</t>
  </si>
  <si>
    <t>Total liabilities and stockholders’ equity</t>
  </si>
  <si>
    <t>Condensed Consolidated Statements of Operations - USD ($) shares in Thousands, $ in Thousands</t>
  </si>
  <si>
    <t>Mar. 31, 2017</t>
  </si>
  <si>
    <t>Income Statement [Abstract]</t>
  </si>
  <si>
    <t>Revenue</t>
  </si>
  <si>
    <t>Cost of revenue</t>
  </si>
  <si>
    <t>Selling, general and administrative expenses</t>
  </si>
  <si>
    <t>Operating income</t>
  </si>
  <si>
    <t>Interest income</t>
  </si>
  <si>
    <t>Interest expense</t>
  </si>
  <si>
    <t>Other income (expense), net</t>
  </si>
  <si>
    <t>Total interest and other income (expense), net</t>
  </si>
  <si>
    <t>Income before provision for income taxes</t>
  </si>
  <si>
    <t>Provision for income taxes</t>
  </si>
  <si>
    <t>Net income</t>
  </si>
  <si>
    <t>Net income per share:</t>
  </si>
  <si>
    <t>Basic (dollars per common share)</t>
  </si>
  <si>
    <t>Diluted (dollars per common share)</t>
  </si>
  <si>
    <t>Weighted-average shares used in computing net income per share:</t>
  </si>
  <si>
    <t>Basic (in shares)</t>
  </si>
  <si>
    <t>Diluted (in shares)</t>
  </si>
  <si>
    <t>Cash dividend (in usd per share)</t>
  </si>
  <si>
    <t>Condensed Consolidated Statements of Comprehensive Income - USD ($) $ in Thousands</t>
  </si>
  <si>
    <t>Statement of Comprehensive Income [Abstract]</t>
  </si>
  <si>
    <t>Other comprehensive income, net of tax:</t>
  </si>
  <si>
    <t>Unrealized holding gains on available-for-sale securities arising during the period, net of tax</t>
  </si>
  <si>
    <t>Foreign currency translation adjustments</t>
  </si>
  <si>
    <t>Comprehensive income</t>
  </si>
  <si>
    <t>Condensed Consolidated Statements of Cash Flows - USD ($) $ in Thousands</t>
  </si>
  <si>
    <t>Statement of Cash Flows [Abstract]</t>
  </si>
  <si>
    <t>Cash and Cash Equivalents, at Carrying Value</t>
  </si>
  <si>
    <t>Operating activities</t>
  </si>
  <si>
    <t>Adjustments to reconcile net income to net cash provided by operating activities:</t>
  </si>
  <si>
    <t>Depreciation and amortization</t>
  </si>
  <si>
    <t>Stock-based compensation</t>
  </si>
  <si>
    <t>Amortization of premium on investments</t>
  </si>
  <si>
    <t>Deferred income taxes</t>
  </si>
  <si>
    <t>Unrealized foreign currency gain</t>
  </si>
  <si>
    <t>Other</t>
  </si>
  <si>
    <t>Changes in assets and liabilities:</t>
  </si>
  <si>
    <t>Accounts receivable</t>
  </si>
  <si>
    <t>Prepaid expenses and other assets</t>
  </si>
  <si>
    <t>Accrued and other liabilities</t>
  </si>
  <si>
    <t>Net cash provided by operating activities</t>
  </si>
  <si>
    <t>Investing activities</t>
  </si>
  <si>
    <t>Purchases of investments</t>
  </si>
  <si>
    <t>Maturities of investments</t>
  </si>
  <si>
    <t>Purchases of property and equipment</t>
  </si>
  <si>
    <t>Acquisitions of patent assets</t>
  </si>
  <si>
    <t>Net cash used in investing activities</t>
  </si>
  <si>
    <t>Financing activities</t>
  </si>
  <si>
    <t>Repayment of principal on term debt</t>
  </si>
  <si>
    <t>Proceeds from exercise of stock options</t>
  </si>
  <si>
    <t>Taxes paid related to net-share settlements of restricted stock units</t>
  </si>
  <si>
    <t>Payments of capital leases</t>
  </si>
  <si>
    <t>Payments of dividends to stockholders</t>
  </si>
  <si>
    <t>Repurchase of common stock</t>
  </si>
  <si>
    <t>Net cash used in financing activities</t>
  </si>
  <si>
    <t>Foreign-currency effect on cash, cash equivalents, and restricted cash</t>
  </si>
  <si>
    <t>Net increase in cash, cash equivalents, and restricted cash</t>
  </si>
  <si>
    <t>Cash, cash equivalents, and restricted cash at beginning of period</t>
  </si>
  <si>
    <t>Cash, cash equivalents, and restricted cash at end of period</t>
  </si>
  <si>
    <t>Non-cash investing and financing activities</t>
  </si>
  <si>
    <t>Change in patent assets purchased and accrued but not paid</t>
  </si>
  <si>
    <t>Change in fixed assets purchased and accrued but not paid</t>
  </si>
  <si>
    <t>Restricted Cash and Cash Equivalents, Current</t>
  </si>
  <si>
    <t>Restricted Cash and Cash Equivalents, Noncurrent</t>
  </si>
  <si>
    <t>Nature of Business</t>
  </si>
  <si>
    <t>Organization, Consolidation and Presentation of Financial Statements [Abstract]</t>
  </si>
  <si>
    <t>Nature Of Business</t>
  </si>
  <si>
    <t>Nature of Business RPX Corporation (also referred to herein as “RPX” or the “Company”) helps companies reduce patent litigation risk and corporate legal expense through two primary service offerings: its patent risk management services and its discovery services. The Company's patent risk management services help companies reduce patent-related risk and expense through subscription-based services that facilitate more efficient exchanges of value between owners and users of patents compared to transactions driven by actual or threatened litigation. The Company’s patent risk management membership clients pay an annual subscription fee and in return, receive access to substantially all of the Company's patent portfolio as well as an array of services provided throughout their membership. Access to these services is available primarily through discussions with the Company's professionals—particularly client services and its team of patent experts, as well as through a proprietary database, and attendance at periodic conferences. In addition to its subscription-based patent risk management services, the Company underwrites patent infringement liability insurance policies to insure against certain costs of litigation. The Company uses a reinsurance subsidiary company to assume a portion of the underwriting risk on the insurance policies that the Company issues on behalf of third party underwriters. To date, the effect of the insurance policies that the Company has assumed through its reinsurance business has not been material to the Company’s results of operations, financial condition, or cash flows. In January 2016, the Company acquired Inventus Solutions, Inc. ("Inventus"), now a wholly owned subsidiary of the Company, and began offering its discovery services, which consist of technology-enabled services to assist law firms and corporate legal departments manage costs and risks related to the legal discovery process. The Company's discovery services include data hosting and backup, data processing and collection, project management, document review, and traditional document production. All of these services are designed to streamline the administration of litigation, investigations, and regulatory compliance.</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8 are not necessarily indicative of the results that may be expected for any subsequent interim period or for the year ending December 31, 2018 . The unaudited condensed consolidated financial statements should be read in conjunction with the audited financial statements and accompanying notes included in the Company’s Annual Report on Form 10-K for the year ended December 31, 2017 which was filed with the U.S. Securities and Exchange Commission (“SEC”) on March 5, 2018. Significant Accounting Policies Other than the revised revenue recognition policy under Accounting Standards Codification ("ASC") 606, Revenue from Contracts with Customers ("ASC 606") for the patent risk management segment disclosed below, there have been no material changes to the Company’s significant accounting policies during the three months ended March 31, 2018 ,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March 5, 2018. Revenue Recognition Patent Risk Management The primary source of the Company’s revenue from its patent risk management services offering is fees paid by its clients under subscription agreements. From these arrangements, the Company recognizes subscription revenue for providing ongoing services that mitigate or eliminate the costs of patent litigation throughout the membership term, and licensing revenue for certain discrete patent assets transferred to its membership clients (“catalyst license”) as well as for access to the patent portfolio that clients obtain when becoming a member or renewing membership (“portfolio access license”). Each of these promises are generally capable of being distinct and are accounted for as a separate performance obligation. Revenue is recognized when control of these products and services are transferred to the customer, in an amount that reflects the consideration the Company expects to be entitled to in exchange for those services. Nature of Products and Services: • Subscription Revenue Members pay annual fees over the term of their membership for the Company to provide ongoing services, including the acquisition of patent assets, that mitigate or eliminate the costs of patent litigation. The Company reduces a member’s risk and expense by defensively acquiring or licensing patent assets on a continual basis throughout the membership term. The Company also provides extensive patent market intelligence and patent-related data to its clients as part of its patent risk management service. The nature of the Company’s promise is a stand-ready obligation to provide an array of patent risk management services that are each capable of being distinct. The Company’s patent risk management services are accounted for as a series of distinct services and revenue is recognized over time as the customer simultaneously receives and consumes the benefits provided as the Company performs the patent risk management services. • Fee Revenue • Catalyst license fee - The Company’s subscription agreements can include certain discrete patent licenses that a member receives at the start of their membership term which are often catalysts for joining or renewing a member’s patent risk management subscription. This catalyst license provides the member with a right to use the intellectual property as it exists when it's made available to the member. Members receive either a perpetual license or term license which provide members with the same functionality and differ mainly in the duration over which the member benefits from the license. Catalyst licenses are a right to use the intellectual property and are recognized upfront at the point in time when the license is made available to the member. The Company may treat the fee allocated to the catalyst license on a gross or net basis against patent assets depending on the specific facts and circumstances of the transaction and only capitalizes the acquired asset that relates to non-contributing members which were not recognized on a net basis. • Portfolio access license fee - Members receive a term license to all the patent assets owned by the Company upon joining as a member, which converts to a perpetual license when a member vests, which is generally after two or three years. Members will also vest into perpetual license rights to the Company's patent assets acquired throughout the membership term on a rolling basis. In the event a member does not renew its patent risk management subscription, the member retains license rights only to those patent assets into which it has perpetually vested. This portfolio license is a right to use the intellectual property and is recognized at a point in time when the portfolio access for the unvested licenses is made available to the member which is typically at the start of the respective membership term. • Other fee-related revenue - The Company's syndicated acquisitions can include member or non-member fees for the sale of perpetual licenses that are separate from fees paid under subscription agreements and are not catalysts for membership. The Company may treat these on a gross or net basis against patent assets depending on the specific facts and circumstances of the transaction. The Company may also recognize revenue from advisory fees in connection with certain syndicated acquisitions. The sale of perpetual licenses and advisory fees are collectively referred to as other fee-related revenue. Significant Judgments: Judgment is required to determine the standalone selling price (“SSP”) for each distinct performance obligation. The Company utilizes a multi-step process to estimate the standalone selling price for each of its performance obligations. The Company does not sell any of its patent risk management subscription services on a standalone basis and each member is priced based on member specific factors related to their individual patent litigation risk. The Company considers all available information (including market conditions, member specific factors and information about the members exposure to litigation risk and cost) when estimating SSP. In certain arrangements, the Company will use the residual method to determine SSP as there is a high degree of variability in the prices charged for the Company’s products and services since each client has a unique patent risk profile. Each client’s annual subscription fee is based either on a rate card in effect at the time of the client’s initial membership agreement or through a fixed fee which is risk-adjusted based on the client's unique patent risk profile. A client’s subscription fee on rate card is generally determined using its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For members on rate card, the Company must estimate the total transaction price at contract execution as financial data for future years is unavailable to input into the rate card calculation. The Company uses the rate card fee for the current year to estimate the membership fees for future membership terms in its determination of the total transaction price. The Company allocates this variable consideration entirely to the series of patent risk management services for the respective year and updates its estimate of the transaction price annually upon billing. As part of the adoption of ASC 606, the Company elected to use the following practical expedients: • for completed contracts at transition that have variable consideration, the Company will use the transaction price at the date the contract was completed, rather than estimating variable consideration amounts in the comparative periods, • for contracts modified prior to January 1, 2016, the Company will reflect the aggregate effect of all modifications that occur before January 1, 2016 when identifying the satisfied and unsatisfied performance obligations, determining the transaction price and allocating the transaction price to the satisfied an unsatisfied performance obligations for the modified contract at transition, and • the Company will not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Contract Balances: The timing of revenue recognition, billings and cash collections results in unbilled trade receivables (recognized in Accounts receivable, net in the Company's consolidated balance sheet) as well as deferred revenues. The Company records an unbilled receivable when revenue is recognized prior to invoicing, or deferred revenue when revenue is recognized subsequent to invoicing. For multi-year agreements, members are generally invoiced annually on the anniversary date of the agreement. The Company records an unbilled receivable related to revenue recognized for the portfolio access licenses and catalyst licenses and deferred revenue for the unrecognized portion of its patent risk management services. For certain catalyst licenses which are recorded on a net basis, the Company records a non-trade receivable (recognized in Other assets in the Company's consolidated balance sheet) as the transaction results in a reduction of basis in the Company's acquired patent asset. In instances where the timing of revenue recognition differs from the timing of invoicing, the Company determined its contracts generally do not include a significant financing component. The primary purpose of its invoicing terms is to provide customers with simplified and predictable ways of purchasing its products and services, not to receive financing from its customers, or to provide its customers with financing, such as catalyst and portfolio licenses that are invoiced annually with revenue recognized upfront. The opening balance of current and long-term trade and non-trade unbilled receivables was $54.2 million as of January 1, 2016. Recent Accounting Pronouncements In November 2016, the Financial Accounting Standards Board "(FASB") issued Accounting Standards Update No. 2016-18, Statement of Cash Flows (Topic 230), Restricted Cash ("ASU 2016-18"). ASU 2016-18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e guidance is effective retrospectively for fiscal years beginning after December 15, 2017. The Company adopted this guidance effective January 1, 2018, using the retrospective transition approach for all periods presented. The adoption of ASU 2016-18 does not have a material impact on the Company's consolidated financial statements.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s leases are primarily operating leases for office space and will continue to be classified as operating leases under ASC 2016-02. The Company is currently evaluating the impact of this guidance on its consolidated financial statements. Revenue from Contracts with Customers Effective January 1, 2018, the Company began recognizing revenue in accordance with ASC 606 under which revenue is recognized when a customer obtains control of promised goods or services in an amount that reflects the consideration the entity expects to receive in exchange for those goods or services. In addition, ASC 606 requires disclosure of the nature, amount, timing, and uncertainty of revenue and cash flows arising from contracts with customers. The Company adopted the standard using the full retrospective method to recast each prior reporting period presented. The new standard’s most significant impact to the Company’s financial information relates to the identification of multiple performance obligations from its patent risk management membership subscription and the timing and amount of recognition for these separable performance obligations. Specifically, the Company recognizes separate performance obligations under ASC 606 for certain discrete patent assets transferred to its membership clients as well as for access to the patent portfolio that clients obtain when becoming a member or renewing membership. The revenue generated from these additional performance obligations is recognized at a point in time under ASC 606. Formerly, under ASC 605, the Company generally recognized membership fees ratably on a gross basis over the term of the customer contract. Therefore, the adoption of ASC 606 increases the variability of revenue recognized from the Company's patent risk management services from period to period as well as reduces revenue and patent assets, and related amortization of these patent assets, previously treated on a gross basis under ASC 605 that are treated on a net basis against patent assets under ASC 606 due to the additional separable performance obligations. ASC 606 also requires the Company to make significant judgments in determining SSP for each distinct performance obligation. The Company’s patent licenses are not sold or priced separately from its patent risk management service and are sold at a broad range of amounts which is in the form of a bundled membership fee. The Company typically has more than one SSP for the same licenses and services based on a member’s individual perceived patent risk. As such, the Company is required to determine SSP using inputs that are not directly observable. The Company considers all information that is available and maximizes the use of observable inputs in its determination of SSP. Revenue recognition related to the Company’s discovery services segment and its patent risk management insurance offering is not materially changed under ASC 606. The Company recast its financial statements from amounts previously reported due to the adoption of ASC 606 shown below. RPX Corporation Consolidated Statements of Operations Selected Line Items Under ASC 605 and ASC 606 (in thousands) (unaudited) Three months ended March 31, 2017 ASC 605 New Revenue Standard Adjustment ASC 606 Revenue $ 82,512 $ (7,097 ) $ 75,415 Cost of revenue 51,298 (7,168 ) 44,130 Selling, general and administrative expenses 21,121 607 21,728 Provision for income taxes 3,567 (198 ) 3,369 Net income $ 5,993 $ (338 ) $ 5,655 RPX Corporation Consolidated Balance Sheet Selected Line Items Under ASC 605 and ASC 606 (in thousands) (unaudited) December 31, 2017 ASC 605 New Revenue Standard Adjustment ASC 606 Accounts receivable, net $ 51,544 $ 12,316 $ 63,860 Prepaid expenses and other current assets 25,687 8,711 34,398 Patent assets, net 163,048 (31,160 ) 131,888 Deferred tax assets 23,572 4,367 27,939 Other assets 3,664 16,569 20,233 Deferred revenue, current 105,150 (19,360 ) 85,790 Deferred revenue, less current portion 1,718 (1,234 ) 484 Retained earnings $ 39,411 $ 31,397 $ 70,808 RPX Corporation Consolidated Statements of Cash Flows Selected Line Items Under ASC 605 and ASC 606 (in thousands) (unaudited) Three months ended March 31, 2017 ASC 605 New Revenue Standard Adjustment ASC 606 Operating activities Net income $ 5,993 $ (338 ) $ 5,655 Adjustments to reconcile net income to net cash provided by operating activities: Depreciation and amortization 42,929 (7,198 ) 35,731 Deferred income taxes 2,109 (198 ) 1,911 Other (484 ) 625 141 Changes in assets and liabilities: Accounts receivable 27,815 4,118 31,933 Prepaid expenses and other assets (5,572 ) (2,144 ) (7,716 ) Deferred revenue 5,819 1,177 6,996 Investing activities Acquisitions of patent assets $ (31,379 ) $ 3,958 $ (27,421 ) In addition, the cumulative effect of ASC 606 to the Company’s retained earnings at January 1, 2016 was an increase of $44.8 million .</t>
  </si>
  <si>
    <t>Net Income Per Share</t>
  </si>
  <si>
    <t>Earnings Per Share [Abstract]</t>
  </si>
  <si>
    <t>sic and diluted net income per share are computed by dividing net income by the weighted-average number of shares of common stock outstanding during the period. Diluted net income per share is computed by using the weighted-average number of shares of common stock outstanding during the period, including potentially dilutive shares. Potentially dilutive shares include outstanding stock options and restricted stock units ("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per share (in thousands, except per share data): Three Months Ended March 31, 2018 2017 Numerator: Net income $ 80 $ 5,655 Denominator: Basic shares: Weighted-average shares used in computing basic net income per share 49,755 48,676 Diluted shares: Weighted-average shares used in computing basic net income per share 49,755 48,676 Dilutive effect of stock options and restricted stock units using the treasury-stock method 512 629 Weighted-average shares used in computing diluted net income per share 50,267 49,305 Net income per share: Basic $ — $ 0.12 Diluted $ — $ 0.11 The following securities were not included in the calculation of diluted shares outstanding as the effect would have been anti-dilutive (in thousands): Three Months Ended March 31, 2018 2017 Outstanding weighted-average: Stock options 582 718 Restricted stock units 562 765</t>
  </si>
  <si>
    <t>Financial Instruments</t>
  </si>
  <si>
    <t>Fair Value Disclosures [Abstract]</t>
  </si>
  <si>
    <t xml:space="preserve"> Financial Instruments The following tables present the Company's financial assets and liabilities measured at fair value on a recurring basis (in thousands): March 31, 2018 Amortized Cost Unrealized Estimated Fair Value Level 1 Level 2 Gains Losses Cash equivalents: Commercial paper $ 16,230 $ — $ — $ 16,230 $ — $ 16,230 Money market funds 57,969 — — 57,969 57,969 — Municipal bonds 2,251 — — 2,251 — 2,251 U.S. government and agency securities 25,974 — — 25,974 — 25,974 $ 102,424 $ — $ — $ 102,424 $ 57,969 $ 44,455 Short-term investments: Municipal bonds $ 9,032 $ — $ (5 ) $ 9,027 $ — $ 9,027 December 31, 2017 Amortized Cost Unrealized Estimated Fair Value Level 1 Level 2 Gains Losses Cash equivalents: Commercial paper $ 13,035 $ — $ — $ 13,035 $ — $ 13,035 Corporate bonds 1,205 — — 1,205 — 1,205 Money market funds 52,267 — — 52,267 52,267 — Municipal bonds 13,060 — — 13,060 — 13,060 U.S. government and agency securities 13,101 — — 13,101 — 13,101 $ 92,668 $ — $ — $ 92,668 $ 52,267 $ 40,401 Short-term investments: Commercial paper $ 1,994 $ — $ — $ 1,994 $ — $ 1,994 Corporate bonds 3,074 — (3 ) 3,071 — 3,071 Municipal bonds 11,888 — (3 ) 11,885 — 11,885 U.S. government and agency securities 1,508 — (3 ) 1,505 — 1,505 $ 18,464 $ — $ (9 ) $ 18,455 $ — $ 18,455 The Company's financial investments are generally classified as available-for-sale. Available-for-sale securities are reported at fair value, with unrealized gains and losses, net of tax, included as a separate component of stockholders’ equity within accumulated other comprehensive loss. Realized gains and losses on these securities are included in other income (expense), net in the Company’s condensed consolidated statements of operations and have not been material for all periods presented. As of March 31, 2018 and December 31, 2017 , approximately 100% of the Company's marketable security investments mature within one year and nil mature within one to five years. As of March 31, 2018 , no individual security incurred continuous unrealized losses for greater than 12 months .</t>
  </si>
  <si>
    <t>Contract Balances</t>
  </si>
  <si>
    <t>Revenue from Contract with Customer [Abstract]</t>
  </si>
  <si>
    <t>Contract Balances Timing of revenue recognition may differ from the timing of invoicing to customers for the Company's patent risk management services. The Company records an unbilled receivable when revenue is recognized prior to invoicing and deferred revenue when revenue is recognized subsequent to invoicing. For multi-year agreements, the Company generally invoices members annually on the anniversary date of the agreement and when applicable, records an unbilled receivable related to portfolio access or catalyst licenses when revenue is recognized in excess of billings since it has an unconditional right to invoice and receive future payments related to these licenses. For certain catalyst licenses which are recorded on a net basis, the Company records a non-trade receivable in prepaid expenses and other current assets or other assets in the Company's consolidated balance sheet. The Company's unbilled receivables and deferred revenue from contracts with customers consisted of the following (in thousands): March 31, December 31, Accounts receivable, net: Unbilled trade receivables, current $ 10,192 $ 12,316 Prepaid expenses and other current assets: Unbilled non-trade receivables, current 8,021 8,711 Other assets: Unbilled trade receivables, non-current 6,076 7,684 Unbilled non-trade receivables, non-current 8,923 8,884 Deferred revenue, current (89,246 ) (85,790 ) Deferred revenue, non-current (349 ) (484 ) Total deferred revenue, net $ (56,383 ) $ (48,679 ) The Company has not recorded any impairment losses on its receivables to date. During the three months ended March 31, 2018 and 2017 , the Company recognized revenue of $32.7 million and $35.4 million , respectively, which was included in deferred revenue in the Company's consolidated balance sheets at December 31, 2017 and 2016, respectively. Revenue allocated to remaining performance obligations represent contracted revenue that has not yet been recognized, which includes unearned revenue and amounts that the Company will invoice and recognize as revenue in future periods. The Company's unfulfilled performance obligations as of March 31, 2018 and the estimated revenue expected to be recognized in the future related to the performance obligations are as follows (in thousands): 2018 (remainder) $ 104,093 2019 72,415 2020 25,616 2021 2,209 2022 1,255 Thereafter 968 Total unfulfilled performance obligations $ 206,556</t>
  </si>
  <si>
    <t>Patent Assets, Net</t>
  </si>
  <si>
    <t>Patent Assets, Net [Abstract]</t>
  </si>
  <si>
    <t>Patent Assets, Net Patent assets, net, consisted of the following (in thousands): December 31, Additions Disposals March 31, Patent assets $ 889,188 $ 17,321 $ (8,232 ) $ 898,277 Accumulated amortization (757,300 ) (29,483 ) 8,125 (778,658 ) Patent assets, net $ 131,888 $ 119,619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atent asset portfolio on a straight-line basis over its estimated economic useful life. As of March 31, 2018 , the estimated economic useful lives of the Company’s patent assets generally ranged from 24 to 60 months . As of March 31, 2018 , the weighted-average estimated economic useful life at the time of acquisition of all patent assets acquired since the Company’s inception was 38 months . Patent assets acquired during the three months ended March 31, 2018 had a weighted-average estimated economic useful life at the time of acquisition of 25 months . As of March 31, 2018 , the Company expects amortization expense in future periods to be as follows (in thousands): 2018 (remainder) $ 65,297 2019 42,951 2020 11,282 2021 89 Total estimated future amortization expense $ 119,619 Amortization expense related to the Company's patent assets was $29.6 million and $32.6 million for the three months ended March 31, 2018 and 2017 , respectively.</t>
  </si>
  <si>
    <t>Property and Equipment, Net</t>
  </si>
  <si>
    <t>Property, Plant and Equipment, Net, by Type [Abstract]</t>
  </si>
  <si>
    <t>Property and Equipment, Net Property and equipment, net, consisted of the following (in thousands): March 31, December 31, Internal-use software $ 8,729 $ 8,530 Leasehold improvements 2,098 2,098 Computer, equipment and software 6,558 5,960 Furniture and fixtures 755 755 Construction-in-progress 25 21 Total property and equipment, gross 18,165 17,364 Less: Accumulated depreciation and amortization (13,140 ) (12,274 ) Total property and equipment, net $ 5,025 $ 5,090 Depreciation and amortization expense related to the Company's property and equipment was $0.8 million for each three month period ended March 31, 2018 and 2017 .</t>
  </si>
  <si>
    <t>Goodwill and Intangible Assets Disclosure [Abstract]</t>
  </si>
  <si>
    <t>Goodwill The changes in the carrying amounts of goodwill by operating segment were as follows (in thousands): Patent Risk Management Discovery Services Total Balance as of December 31, 2017 $ 19,978 $ 50,778 $ 70,756 Foreign currency translation adjustments — 1,755 1,755 Balance as of March 31, 2018 $ 19,978 $ 52,533 $ 72,511 The Company reviews goodwill for impairment at least annually or more frequently if events or changes in circumstances indicate that the carrying value of goodwill may not be recoverable. No impairment of goodwill was identified during the three months ended March 31, 2018 .</t>
  </si>
  <si>
    <t>Intangible Assets, Net</t>
  </si>
  <si>
    <t>Intangible Assets, Net (Excluding Goodwill) [Abstract]</t>
  </si>
  <si>
    <t>Intangible Assets, Net Intangible assets, net, consisted of the following (in thousands): March 31, 2018 December 31, 2017 Carrying Amount Accumulated Amortization Net Carrying Amount Carrying Amount Accumulated Amortization Net Carrying Amount Customer relationships $ 57,605 $ (13,553 ) $ 44,052 $ 56,688 $ (11,764 ) $ 44,924 Trademarks 2,900 (1,058 ) 1,842 2,900 (938 ) 1,962 Developed technology 6,435 (4,613 ) 1,822 6,237 (4,036 ) 2,201 $ 66,940 $ (19,224 ) $ 47,716 $ 65,825 $ (16,738 ) $ 49,087 As of March 31, 2018 , the Company expects amortization expense in future periods to be as follows (in thousands): 2018 (remainder) $ 6,540 2019 6,739 2020 6,615 2021 6,615 2022 6,160 Thereafter 15,047 Total estimated future amortization expense $ 47,716 Amortization expense related to the Company's intangible assets was $2.2 million and $2.3 million for the three months ended March 31, 2018 and 2017 , respectively.</t>
  </si>
  <si>
    <t>Accrued Liabilities</t>
  </si>
  <si>
    <t>Payables and Accruals [Abstract]</t>
  </si>
  <si>
    <t>Accrued Liabilities Accrued liabilities consisted of the following (in thousands): March 31, December 31, Accrued payroll-related expenses $ 6,090 $ 10,669 Accrued other expenses 4,921 5,067 Total accrued liabilities $ 11,011 $ 15,736</t>
  </si>
  <si>
    <t>Commitments and Contingencies</t>
  </si>
  <si>
    <t>Commitments and Contingencies Disclosure [Abstract]</t>
  </si>
  <si>
    <t>Commitments and Contingencies Commitments The Company generally does not enter into long-term minimum purchase commitments. Its principal long-term commitments consist of obligations under operating leases for office space. There were no material changes to the Company’s contractual obligations or commitments during the three months ended March 31, 2018 as compared to those presented under the heading “Commitments and Contingencies” in Note 12 of the Notes to Consolidated Financial Statements in Part II, Item 8 of the Company’s Annual Report on Form 10-K filed with the SEC on March 5, 2018. The following table summarizes rent expense related to non-cancelable operating leases (in millions): Three Months Ended March 31, 2018 2017 Rent expense $ 1.4 $ 1.6 Sublease income (0.3 ) (0.3 ) Rent expense, net of sublease income $ 1.1 $ 1.3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itigation or contingencies was recorded as of March 31, 2018 or December 31, 2017 . In June 2013, Kevin O’Halloran, as Trustee of the Liquidating Trust of Tect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o the U.S. District Court for the Middle District of Florida. In August 2016, the District Court affirmed the judgment in favor of the Defendants. In September 2016, the Debtor filed an appeal of the judgment to the U.S. Court of Appeals for the Eleventh Circuit. The appellate briefing was completed in January 2017, and oral argument occurred on December 14, 2017. The Company is not currently able to determine whether there is a reasonable possibility that a loss has been incurred, nor can it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significant amount to settle claims or defend lawsuits. The Company is unable to reasonably estimate the maximum amount that could be payable under these arrangements since these obligations are not capped but are conditional to the unique facts and circumstances involved. No liability was recorded for these agreements as of March 31, 2018 or December 31, 2017 . The Company has no reason to believe that there is any material liability related to such indemnification provisions. The Company does not indemnify its clients for patent infringement. As part of the Company's discovery services offering, the Company generally warrants that it will perform the services in good faith and in a timely and professional manner, and that it will exercise the same level of professional care commonly found in the industry. Additionally, the Company has agreed to provisions for indemnifying customers against liabilities if its discovery services infringe a third party’s intellectual property rights or if it breaches agreed privacy, security and/or confidentiality obligations. To date, the Company has not incurred any material costs, and it has not accrued any liabilities in the accompanying condensed consolidated financial statements, as a result of these obligations. The Company also enters into service-level agreements with its discovery services clients that specify required levels of application uptime and may permit customers to receive credits or to terminate their agreements in the event that the Company fails to meet required performance levels. To date, the Company has not experienced any significant failures to meet defined levels of performance and, as a result, has not accrued any liabilities related to these agreements in its condensed consolidated financial statements.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The Company offers patent litigation insurance that covers certain costs associated with patent infringement lawsuits, and it assumes a portion of the underwriting risk on these insurance policies that it issues on behalf of third party underwriters. As of March 31, 2018 and December 31, 2017 , the Company recorded a reserve of $0.9 million and $1.1 million , respectively, for known and incurred but not reported claims that represent estimated claim costs and related expenses for the policies underwritten and its portion of the underwriting risk on policies that the Company issued on behalf of third party underwriters. The Company regularly reviews loss reserves using a variety of actuarial techniques and updates them as its loss experience develops.</t>
  </si>
  <si>
    <t>Stockholders' Equity</t>
  </si>
  <si>
    <t>Stockholders Equity and Share-based Compensation [Abstract]</t>
  </si>
  <si>
    <t>Stockholders’ Equity Equity Plans 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7 4,728 979 $ 13.29 Options exercised — (39 ) 3.61 Options forfeited/canceled 200 (200 ) 14.91 Restricted stock units granted (648 ) — — Restricted stock units forfeited 110 — — Restricted stock units withheld related to net-share settlement of restricted stock units 146 — — Balance - March 31, 2018 4,536 740 13.36 3.0 $ 1,129 Vested and exercisable - March 31, 2018 740 13.36 3.0 1,129 The aggregate intrinsic value of stock options exercised during the three months ended March 31, 2018 and 2017 was $0.3 million and $0.7 million , respectively. No stock options vested during the three months ended March 31, 2018 , and as of March 31, 2018 , all options issued and outstanding were fully vested. Restricted Stock Units The summary of RSU activity, which includes performance-based restricted stock units (“PBRSUs”), is as follows (in thousands, except per share data): Number of Shares Weighted-Average Grant Date Fair Value Aggregate Intrinsic Value Non-vested units - December 31, 2017 2,520 $ 11.95 Granted 648 13.43 Vested (413 ) 12.42 Forfeited (110 ) 11.93 Non-vested units - March 31, 2018 2,645 12.15 $ 28,273 The total grant date fair value of RSUs vested during the three months ended March 31, 2018 and 2017 was $5.4 million and $4.4 million , respectively. In October 2013, the Board of Directors approved net-share settlement for tax withholdings on RSU vesting. During the three months ended March 31, 2018 , the Company withheld issuing 146,002 shares of its common stock based on the value of the RSUs on their vesting dates as determined by the Company’s closing common stock price. Total payments to taxing authorities for employees’ minimum tax obligations were $1.9 million for the three months ended March 31, 2018 ,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directors is measured by reference to the fair value of the underlying shares on the date of grant. Stock-based compensation expense which was related to PBRSUs and RSUs granted to employees and directors was $3.6 million and $2.7 million for the three months ended March 31, 2018 and 2017 , respectively. The Company did not grant any PBRSUs during either three -month period ended March 31, 2018 or 2017 . As of March 31, 2018 , there was $29.1 million of unrecognized compensation cost related to RSUs, including PBRSUs, which is expected to be recognized over a weighted-average period of 2.8 years.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In March 2016 and May 2016, the Company increased its share repurchase program by $25.0 million and $50.0 million , respectively, for a total amount authorized of $150.0 million . As of March 31, 2018 , the Company repurchased $94.6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but was suspended upon the Company's entry into the Merger Agreement as described in Note 16, "Subsequent Events" and may be modified or terminat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is reflected as a reduction to common stock and retained earnings in the Company's consolidated balance sheet. Share repurchase activity during the period presented was as follows (in thousands, except per share data): Shares Repurchased Average Price per Share Value of Shares Repurchased Cumulative repurchase activity as of December 31, 2017 8,617 $ 10.97 $ 94,566 Repurchase activity during the period — — — Cumulative repurchase activity as of March 31, 2018 8,617 $ 10.97 $ 94,566 Dividends During the three months ended March 31, 2018 , the Company declared and paid quarterly cash dividends of $2.5 million , or $0.05 per share of common stock. The Company's quarterly dividend was canceled in April 2018 upon the Company's entry into the Merger Agreement as described in Note 16, "Subsequent Events".</t>
  </si>
  <si>
    <t>Income Taxes</t>
  </si>
  <si>
    <t>Income Tax Disclosure [Abstract]</t>
  </si>
  <si>
    <t>Income Taxes The Company uses an estimated annual effective tax rate based upon a projection of its annual fiscal year results to measure the income tax benefit or expense recognized in each interim period. The Company’s effective tax rate, including the impact of discrete items, was 95% and 37% for the three months ended March 31, 2018 and 2017 , respectively. The Company's effective tax rate for the three months ended March 31, 2018 increased as compared to the prior year and as compared to the statutory tax rate primarily due to the impact of foreign tax withholdings under the Tax Cuts and Jobs Act. On December 22, 2017, the Tax Cuts and Jobs Act was signed into law. Among other changes was a permanent reduction in the federal corporate income tax rate from 35% to 21% as well as a change in the US international tax system to move towards a more territorial system. As a result, Global Intangible Low-Taxed Income ("GILTI") was implemented to discourage the erosion of the US tax base through the movement of intangible assets offshore. As of March 31, 2018 , the amounts recorded for the Tax Cuts and Jobs Act remain provisional for the transition tax, the remeasurement of deferred taxes, and the Company's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nd the impact of the GILTI provisions. The Company included an estimate of the GILTI impact for 2018 of $3.6 million in its tax provision. The Company's 2014 through 2017 tax periods remain open to examination by the Internal Revenue Service and the 2013 through 2017 tax periods remain open to examination by most state tax authorities. The Internal Revenue Service's examination of Inventus's federal income tax return for fiscal year 2013 was closed during the three months ended March 31, 2017 with no material adjustments. The Company's 2015 through 2017 tax periods remain open to examination in the United Kingdom.</t>
  </si>
  <si>
    <t>Related-Party Transactions</t>
  </si>
  <si>
    <t>Related Party Transactions [Abstract]</t>
  </si>
  <si>
    <t>Related-Party Transactions During the three months ended March 31, 2018 and 2017 , two and four members, respectively, of the Company’s Board of Directors also served on the boards of directors of RPX clients. The Company recognized the following from these clients (in millions): Three Months Ended March 31, 2018 2017 Revenue $ 0.6 $ 2.0 Selling, general and administrative expenses $ 0.1 $ 0.2 As of March 31, 2018 and December 31, 2017 , there were $3.0 million and $1.5 million receivables, respectively, from these clients.</t>
  </si>
  <si>
    <t>Segment Reporting</t>
  </si>
  <si>
    <t>Segment Reporting [Abstract]</t>
  </si>
  <si>
    <t>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r reviews separate financial information for the patent risk management and discovery services businesses and therefore the Company has two reportable segments: 1) patent risk management which generates its revenues primarily from membership subscriptions, premiums earned from insurance policies, and management fees for marketing, underwriting, and claim management and 2) discovery services which generates its revenues primarily from fees generated for data collection, hosting and processing, project management, and document review services. There are no material internal revenue transactions between these two reportable segments. Although adjusted EBITDA and adjusted operating income (loss) are not measures of financial performance determined in accordance with GAAP, the Company's chief operating decision maker evaluates segment financial performance by utilizing the segment's adjusted EBITDA and adjusted operating income (loss) because the Company believes it is a useful supplemental measure that reflects core operating performance and provides an indicator of the segment's ability to generate cash. The Company defines adjusted EBITDA as net income exclusive of provision for income taxes, interest and other income (expense), net, impairment losses, stock-based compensation and related employer payroll taxes, depreciation, and amortization. The Company defines adjusted operating income (loss) as GAAP operating income (loss) exclusive of impairment losses. There are limitations in using the Company's measures of financial performance that are not determined in accordance with GAAP and these may be different from other financial measures not determined in accordance with GAAP used by other companies. These financial measures are limited in value because they exclude certain items that may have a material impact on the Company's reported financial results. In addition, they are subject to inherent limitations as they reflect the exercise of judgment by the Company about which items are adjusted to calculate its financial measures not determined in accordance with GAAP. The presentation of financial measures not determined in accordance with GAAP should not be considered in isolation or as a substitute for, or superior to, financial results determined in accordance with GAAP. Summarized financial information by segment utilized by the Company's chief operating decision maker is as follows (in thousands): Three Months Ended March 31, 2018 2017 Patent Risk Management Revenue $ 46,742 $ 57,389 Cost of revenue 30,634 34,272 Selling, general and administrative expenses 16,978 15,041 Adjusted operating income (loss) (870 ) 8,076 Stock-based compensation, including related taxes 3,358 2,441 Depreciation and amortization 30,022 33,310 Adjusted EBITDA $ 32,510 $ 43,827 Discovery Services Revenue $ 20,379 $ 18,026 Cost of revenue 11,596 9,858 Selling, general and administrative expenses 7,274 6,687 Adjusted operating income 1,509 1,481 Stock-based compensation, including related taxes 510 434 Depreciation and amortization 2,571 2,421 Adjusted EBITDA $ 4,590 $ 4,336 Consolidated Revenue $ 67,121 $ 75,415 Cost of revenue 42,230 44,130 Selling, general and administrative expenses 24,252 21,728 Adjusted operating income $ 639 $ 9,557 The following table reconciles the Company's subtotal segment adjusted EBITDA to consolidated net income (in thousands): Three Months Ended March 31, 2018 2017 Subtotal segment adjusted EBITDA $ 37,100 $ 48,163 Depreciation and amortization (32,593 ) (35,731 ) Stock-based compensation, including related taxes (3,868 ) (2,875 ) Interest and other income (expense), net 862 (533 ) Provision for income taxes (1,421 ) (3,369 ) Net income $ 80 $ 5,655 The following table summarizes the Company's total assets by segment (in thousands): March 31, December 31, Patent risk management $ 398,285 $ 399,362 Discovery services (1) 165,948 162,271 Total assets $ 564,233 $ 561,633 (1) Includes goodwill and intangible assets acquired through the Company's acquisition of Inventus in January 2016. The following table sets forth the Company's revenue by type for each of the periods indicated, including revenue by segment (in thousands): Three Months Ended March 31, 2018 2017 Subscription revenue $ 40,540 $ 47,046 Fee-related revenue 6,202 10,343 Total patent risk management revenue 46,742 57,389 Discovery services revenue 20,379 18,026 Total revenue $ 67,121 $ 75,415 The Company markets its solutions to companies around the world. Revenue is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Three Months Ended March 31, 2018 2017 United States $ 40,333 60 % $ 42,704 57 % Germany 6,764 10 6,968 9 Japan 8,151 12 10,060 13 Rest of world 11,873 18 15,683 21 Total revenue $ 67,121 100 % $ 75,415 100 %</t>
  </si>
  <si>
    <t>Subsequent Events</t>
  </si>
  <si>
    <t>Subsequent Events [Abstract]</t>
  </si>
  <si>
    <t>Subsequent Events On April 30, 2018, the Company entered into an Agreement and Plan of Merger (the “Merger Agreement”) with Riptide Parent, LLC, a Delaware limited liability company (“Parent”), and Riptide Purchaser, Inc., a Delaware corporation and a wholly owned subsidiary of Parent (“Purchaser”). Parent and Purchaser are beneficially owned by affiliates of HGGC, LLC (“HGGC”). Pursuant to the Merger Agreement, upon the terms and subject to the conditions thereof, Purchaser will commence a cash tender offer no later than May 21, 2018 to acquire all of the outstanding shares of common stock of the Company, $0.0001 par value per share (the “Company Common Stock”), at a price per share of Company Common Stock of $10.50 net to the seller in cash, without interest (such offer, as it may be amended from time to time in accordance with the Merger Agreement, the “Offer,” and such amount of consideration or any greater amount per share that may be paid pursuant to the Offer, the “Offer Price”), subject to any applicable withholding taxes. Parent intends to fund the Offer Price with a combination of committed debt and equity financing and the Company’s cash on hand. The transaction is not subject to a financing condition. The obligation of Purchaser to purchase Company Common Stock tendered in the Offer is subject to the satisfaction or waiver of a number of conditions set forth in the Merger Agreement, including but not limited to: (i) prior to the expiration of the Offer, there shall have been validly tendered and not validly withdrawn shares of Company Common Stock that, together with all other shares of Company Common Stock, if any, beneficially owned by Parent, Purchaser and their respective Affiliates (as defined in the Merger Agreement) and any shares of Company Common Stock that constitute “rollover stock” (as defined by Section 251(h)(6) of the Delaware General Corporation Law), represent at least one share of Company Common Stock more than 50% of the then outstanding shares of Company Common Stock calculated including shares underlying certain stock options, (ii) the expiration or termination of the waiting periods (and any extensions thereof) under the Hart-Scott-Rodino Antitrust Improvements Act of 1976, as amended, (iii) approval being obtained or deemed to be obtained under the German Act of Restraints of Competition 1957, as amended (“GWB”), and (iv) each of the other conditions set forth in Exhibit A to the Merger Agreement. The Offer will initially expire at one minute after 11:59 p.m. (New York City time) on the date that is 20 business days following the commencement of the Offer. Under certain circumstances, Purchaser may be required or permitted to extend the Offer on one or more occasions in accordance with the terms set forth in the Merger Agreement and the applicable rules and regulations of the SEC. Purchaser will not be required to extend the Offer beyond October 30, 2018 (the “End Date”), and may not extend the Offer beyond the End Date without the prior written consent of the Company. As soon as practicable following Purchaser’s acceptance of Company Common Stock tendered pursuant to the Offer and upon the terms and subject to the conditions set forth in the Merger Agreement and in accordance with Section 251(h) of the Delaware General Corporation Law, Purchaser will merge with and into the Company, whereupon the separate existence of Purchaser shall cease and the Company shall be the surviving corporation (the “Merger”), without a meeting or vote of stockholders of the Company. At the effective time of the Merger (the “Effective Time”), the shares of Company Common Stock not purchased pursuant to the Offer (other than Company Common Stock owned by the Company as treasury stock, by Parent or Purchaser or by stockholders of the Company who have perfected their statutory rights of appraisal under Delaware General Corporate Law) will each be converted into the right to receive an amount equal to the Offer Price. The Merger Agreement includes representations, warranties and covenants of the parties customary for a transaction of this nature. Among other things, the Merger Agreement includes covenants by the parties to take all actions to secure required regulatory approvals, and from the date of the Merger Agreement until the Effective Time, the Company has agreed to conduct its business in the ordinary course of business and has agreed to certain other operating covenants, as set forth more fully in the Merger Agreement. The Company has also agreed not to solicit or initiate discussions with third parties regarding other acquisition proposals regarding the Company and has agreed to certain restrictions on its ability to respond to such proposals, provided that (x) the Company, subject to the terms and conditions of the Merger Agreement, may enter into negotiations or discussions concerning, or provide confidential information to persons making, certain unsolicited proposals if the Company’s Board of Directors determines in good faith such proposal constitutes or could reasonably be expected to lead to a Superior Company Proposal (as defined in the Merger Agreement), subject to certain rights of Parent pursuant to the terms of the Merger Agreement to negotiate with the Company, and (y) the Company’s Board of Directors may also change its recommendation regarding the Offer for a reason unrelated to an acquisition proposal in the context of a Company Intervening Event (as defined in the Merger Agreement), in either case, only if the Company’s Board of Directors determines that the failure to take such action would be inconsistent with its fiduciary duties. The Merger Agreement also contains certain termination provisions for the Company and Parent, including the right of the Company, in certain circumstances, to terminate the Merger Agreement and accept a Superior Company Proposal. The Company will be required to pay Parent a cash termination fee equal to $18,388,081 if, among other reasons, the Merger Agreement is terminated (i) by the Company to enter into an acquisition agreement that constitutes a Superior Company Proposal or (ii) by Parent because the Board of Directors of the Company adversely changes its recommendation to stockholders to accept the Offer and tender their shares of Company Common Stock to Purchaser in the Offer. Parent will be required to pay the Company a cash termination fee equal to $31,522,425 if, among other reasons, the Merger Agreement is terminated by the Company due to Parent or Purchaser’s (i) failure to accept and pay for shares of Company Common Stock validly tendered and not withdrawn in the Offer or (ii) failure to consummate the Merger. In addition, either the Company or Parent may terminate the Merger Agreement, at any time prior to the time Purchaser accepts for payment the Company Common Stock tendered pursuant to the Offer, if the Merger shall not have been consummated on or before the End Date. The Company expects the transaction to be consummated during the second or third quarter of 2018.</t>
  </si>
  <si>
    <t>Basis of Presentation and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8 are not necessarily indicative of the results that may be expected for any subsequent interim period or for the year ending December 31, 2018 .</t>
  </si>
  <si>
    <t>Revenue Recognition</t>
  </si>
  <si>
    <t>Revenue Recognition Patent Risk Management The primary source of the Company’s revenue from its patent risk management services offering is fees paid by its clients under subscription agreements. From these arrangements, the Company recognizes subscription revenue for providing ongoing services that mitigate or eliminate the costs of patent litigation throughout the membership term, and licensing revenue for certain discrete patent assets transferred to its membership clients (“catalyst license”) as well as for access to the patent portfolio that clients obtain when becoming a member or renewing membership (“portfolio access license”). Each of these promises are generally capable of being distinct and are accounted for as a separate performance obligation. Revenue is recognized when control of these products and services are transferred to the customer, in an amount that reflects the consideration the Company expects to be entitled to in exchange for those services. Nature of Products and Services: • Subscription Revenue Members pay annual fees over the term of their membership for the Company to provide ongoing services, including the acquisition of patent assets, that mitigate or eliminate the costs of patent litigation. The Company reduces a member’s risk and expense by defensively acquiring or licensing patent assets on a continual basis throughout the membership term. The Company also provides extensive patent market intelligence and patent-related data to its clients as part of its patent risk management service. The nature of the Company’s promise is a stand-ready obligation to provide an array of patent risk management services that are each capable of being distinct. The Company’s patent risk management services are accounted for as a series of distinct services and revenue is recognized over time as the customer simultaneously receives and consumes the benefits provided as the Company performs the patent risk management services. • Fee Revenue • Catalyst license fee - The Company’s subscription agreements can include certain discrete patent licenses that a member receives at the start of their membership term which are often catalysts for joining or renewing a member’s patent risk management subscription. This catalyst license provides the member with a right to use the intellectual property as it exists when it's made available to the member. Members receive either a perpetual license or term license which provide members with the same functionality and differ mainly in the duration over which the member benefits from the license. Catalyst licenses are a right to use the intellectual property and are recognized upfront at the point in time when the license is made available to the member. The Company may treat the fee allocated to the catalyst license on a gross or net basis against patent assets depending on the specific facts and circumstances of the transaction and only capitalizes the acquired asset that relates to non-contributing members which were not recognized on a net basis. • Portfolio access license fee - Members receive a term license to all the patent assets owned by the Company upon joining as a member, which converts to a perpetual license when a member vests, which is generally after two or three years. Members will also vest into perpetual license rights to the Company's patent assets acquired throughout the membership term on a rolling basis. In the event a member does not renew its patent risk management subscription, the member retains license rights only to those patent assets into which it has perpetually vested. This portfolio license is a right to use the intellectual property and is recognized at a point in time when the portfolio access for the unvested licenses is made available to the member which is typically at the start of the respective membership term. • Other fee-related revenue - The Company's syndicated acquisitions can include member or non-member fees for the sale of perpetual licenses that are separate from fees paid under subscription agreements and are not catalysts for membership. The Company may treat these on a gross or net basis against patent assets depending on the specific facts and circumstances of the transaction. The Company may also recognize revenue from advisory fees in connection with certain syndicated acquisitions. The sale of perpetual licenses and advisory fees are collectively referred to as other fee-related revenue. Significant Judgments: Judgment is required to determine the standalone selling price (“SSP”) for each distinct performance obligation. The Company utilizes a multi-step process to estimate the standalone selling price for each of its performance obligations. The Company does not sell any of its patent risk management subscription services on a standalone basis and each member is priced based on member specific factors related to their individual patent litigation risk. The Company considers all available information (including market conditions, member specific factors and information about the members exposure to litigation risk and cost) when estimating SSP. In certain arrangements, the Company will use the residual method to determine SSP as there is a high degree of variability in the prices charged for the Company’s products and services since each client has a unique patent risk profile. Each client’s annual subscription fee is based either on a rate card in effect at the time of the client’s initial membership agreement or through a fixed fee which is risk-adjusted based on the client's unique patent risk profile. A client’s subscription fee on rate card is generally determined using its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For members on rate card, the Company must estimate the total transaction price at contract execution as financial data for future years is unavailable to input into the rate card calculation. The Company uses the rate card fee for the current year to estimate the membership fees for future membership terms in its determination of the total transaction price. The Company allocates this variable consideration entirely to the series of patent risk management services for the respective year and updates its estimate of the transaction price annually upon billing. As part of the adoption of ASC 606, the Company elected to use the following practical expedients: • for completed contracts at transition that have variable consideration, the Company will use the transaction price at the date the contract was completed, rather than estimating variable consideration amounts in the comparative periods, • for contracts modified prior to January 1, 2016, the Company will reflect the aggregate effect of all modifications that occur before January 1, 2016 when identifying the satisfied and unsatisfied performance obligations, determining the transaction price and allocating the transaction price to the satisfied an unsatisfied performance obligations for the modified contract at transition, and • the Company will not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Contract Balances: The timing of revenue recognition, billings and cash collections results in unbilled trade receivables (recognized in Accounts receivable, net in the Company's consolidated balance sheet) as well as deferred revenues. The Company records an unbilled receivable when revenue is recognized prior to invoicing, or deferred revenue when revenue is recognized subsequent to invoicing. For multi-year agreements, members are generally invoiced annually on the anniversary date of the agreement. The Company records an unbilled receivable related to revenue recognized for the portfolio access licenses and catalyst licenses and deferred revenue for the unrecognized portion of its patent risk management services. For certain catalyst licenses which are recorded on a net basis, the Company records a non-trade receivable (recognized in Other assets in the Company's consolidated balance sheet) as the transaction results in a reduction of basis in the Company's acquired patent asset. In instances where the timing of revenue recognition differs from the timing of invoicing, the Company determined its contracts generally do not include a significant financing component. The primary purpose of its invoicing terms is to provide customers with simplified and predictable ways of purchasing its products and services, not to receive financing from its customers, or to provide its customers with financing, such as catalyst and portfolio licenses that are invoiced annually with revenue recognized upfront. The opening balance of current and long-term trade and non-trade unbilled receivables was $54.2 million as of January 1, 2016. Recent Acc</t>
  </si>
  <si>
    <t>Recent Accounting Pronouncements</t>
  </si>
  <si>
    <t>Recent Accounting Pronouncements In November 2016, the Financial Accounting Standards Board "(FASB") issued Accounting Standards Update No. 2016-18, Statement of Cash Flows (Topic 230), Restricted Cash ("ASU 2016-18"). ASU 2016-18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e guidance is effective retrospectively for fiscal years beginning after December 15, 2017. The Company adopted this guidance effective January 1, 2018, using the retrospective transition approach for all periods presented. The adoption of ASU 2016-18 does not have a material impact on the Company's consolidated financial statements.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s leases are primarily operating leases for office space and will continue to be classified as operating leases under ASC 2016-02. The Company is currently evaluating the impact of this guidance on its consolidated financial statements. Revenue from Contracts with Customers Effective January 1, 2018, the Company began recognizing revenue in accordance with ASC 606 under which revenue is recognized when a customer obtains control of promised goods or services in an amount that reflects the consideration the entity expects to receive in exchange for those goods or services. In addition, ASC 606 requires disclosure of the nature, amount, timing, and uncertainty of revenue and cash flows arising from contracts with customers. The Company adopted the standard using the full retrospective method to recast each prior reporting period presented. The new standard’s most significant impact to the Company’s financial information relates to the identification of multiple performance obligations from its patent risk management membership subscription and the timing and amount of recognition for these separable performance obligations. Specifically, the Company recognizes separate performance obligations under ASC 606 for certain discrete patent assets transferred to its membership clients as well as for access to the patent portfolio that clients obtain when becoming a member or renewing membership. The revenue generated from these additional performance obligations is recognized at a point in time under ASC 606. Formerly, under ASC 605, the Company generally recognized membership fees ratably on a gross basis over the term of the customer contract. Therefore, the adoption of ASC 606 increases the variability of revenue recognized from the Company's patent risk management services from period to period as well as reduces revenue and patent assets, and related amortization of these patent assets, previously treated on a gross basis under ASC 605 that are treated on a net basis against patent assets under ASC 606 due to the additional separable performance obligations. ASC 606 also requires the Company to make significant judgments in determining SSP for each distinct performance obligation. The Company’s patent licenses are not sold or priced separately from its patent risk management service and are sold at a broad range of amounts which is in the form of a bundled membership fee. The Company typically has more than one SSP for the same licenses and services based on a member’s individual perceived patent risk. As such, the Company is required to determine SSP using inputs that are not directly observable. The Company considers all information that is available and maximizes the use of observable inputs in its determination of SSP. Revenue recognition related to the Company’s discovery services segment and its patent risk management insurance offering is not materially changed under ASC 606. The Company recast its financial statements from amounts previously reported due to the adoption of ASC 606 shown below. RPX Corporation Consolidated Statements of Operations Selected Line Items Under ASC 605 and ASC 606 (in thousands) (unaudited) Three months ended March 31, 2017 ASC 605 New Revenue Standard Adjustment ASC 606 Revenue $ 82,512 $ (7,097 ) $ 75,415 Cost of revenue 51,298 (7,168 ) 44,130 Selling, general and administrative expenses 21,121 607 21,728 Provision for income taxes 3,567 (198 ) 3,369 Net income $ 5,993 $ (338 ) $ 5,655 RPX Corporation Consolidated Balance Sheet Selected Line Items Under ASC 605 and ASC 606 (in thousands) (unaudited) December 31, 2017 ASC 605 New Revenue Standard Adjustment ASC 606 Accounts receivable, net $ 51,544 $ 12,316 $ 63,860 Prepaid expenses and other current assets 25,687 8,711 34,398 Patent assets, net 163,048 (31,160 ) 131,888 Deferred tax assets 23,572 4,367 27,939 Other assets 3,664 16,569 20,233 Deferred revenue, current 105,150 (19,360 ) 85,790 Deferred revenue, less current portion 1,718 (1,234 ) 484 Retained earnings $ 39,411 $ 31,397 $ 70,808 RPX Corporation Consolidated Statements of Cash Flows Selected Line Items Under ASC 605 and ASC 606 (in thousands) (unaudited) Three months ended March 31, 2017 ASC 605 New Revenue Standard Adjustment ASC 606 Operating activities Net income $ 5,993 $ (338 ) $ 5,655 Adjustments to reconcile net income to net cash provided by operating activities: Depreciation and amortization 42,929 (7,198 ) 35,731 Deferred income taxes 2,109 (198 ) 1,911 Other (484 ) 625 141 Changes in assets and liabilities: Accounts receivable 27,815 4,118 31,933 Prepaid expenses and other assets (5,572 ) (2,144 ) (7,716 ) Deferred revenue 5,819 1,177 6,996 Investing activities Acquisitions of patent assets $ (31,379 ) $ 3,958 $ (27,421 ) In addition, the cumulative effect of ASC 606 to the Company’s retained earnings at January 1, 2016 was an increase of $44.8 million .</t>
  </si>
  <si>
    <t>Basis of Presentation and Significant Accounting Policies (Tables)</t>
  </si>
  <si>
    <t>Schedule of New Accounting Pronouncements and Changes in Accounting Principles</t>
  </si>
  <si>
    <t>The Company recast its financial statements from amounts previously reported due to the adoption of ASC 606 shown below. RPX Corporation Consolidated Statements of Operations Selected Line Items Under ASC 605 and ASC 606 (in thousands) (unaudited) Three months ended March 31, 2017 ASC 605 New Revenue Standard Adjustment ASC 606 Revenue $ 82,512 $ (7,097 ) $ 75,415 Cost of revenue 51,298 (7,168 ) 44,130 Selling, general and administrative expenses 21,121 607 21,728 Provision for income taxes 3,567 (198 ) 3,369 Net income $ 5,993 $ (338 ) $ 5,655 RPX Corporation Consolidated Balance Sheet Selected Line Items Under ASC 605 and ASC 606 (in thousands) (unaudited) December 31, 2017 ASC 605 New Revenue Standard Adjustment ASC 606 Accounts receivable, net $ 51,544 $ 12,316 $ 63,860 Prepaid expenses and other current assets 25,687 8,711 34,398 Patent assets, net 163,048 (31,160 ) 131,888 Deferred tax assets 23,572 4,367 27,939 Other assets 3,664 16,569 20,233 Deferred revenue, current 105,150 (19,360 ) 85,790 Deferred revenue, less current portion 1,718 (1,234 ) 484 Retained earnings $ 39,411 $ 31,397 $ 70,808</t>
  </si>
  <si>
    <t>Net Income Per Share (Tables)</t>
  </si>
  <si>
    <t>Basic and Diluted Net Income Per Share Available To Common Stockholders</t>
  </si>
  <si>
    <t>The following table presents the calculation of basic and diluted net income per share (in thousands, except per share data): Three Months Ended March 31, 2018 2017 Numerator: Net income $ 80 $ 5,655 Denominator: Basic shares: Weighted-average shares used in computing basic net income per share 49,755 48,676 Diluted shares: Weighted-average shares used in computing basic net income per share 49,755 48,676 Dilutive effect of stock options and restricted stock units using the treasury-stock method 512 629 Weighted-average shares used in computing diluted net income per share 50,267 49,305 Net income per share: Basic $ — $ 0.12 Diluted $ — $ 0.11</t>
  </si>
  <si>
    <t>Anti-Dilutive Securities Not Included In Diluted Shares Outstanding Calculation</t>
  </si>
  <si>
    <t>The following securities were not included in the calculation of diluted shares outstanding as the effect would have been anti-dilutive (in thousands): Three Months Ended March 31, 2018 2017 Outstanding weighted-average: Stock options 582 718 Restricted stock units 562 765</t>
  </si>
  <si>
    <t>Financial Instruments (Tables)</t>
  </si>
  <si>
    <t>Financial Assets Measured at Fair Value on a Recurring Basis</t>
  </si>
  <si>
    <t>The following tables present the Company's financial assets and liabilities measured at fair value on a recurring basis (in thousands): March 31, 2018 Amortized Cost Unrealized Estimated Fair Value Level 1 Level 2 Gains Losses Cash equivalents: Commercial paper $ 16,230 $ — $ — $ 16,230 $ — $ 16,230 Money market funds 57,969 — — 57,969 57,969 — Municipal bonds 2,251 — — 2,251 — 2,251 U.S. government and agency securities 25,974 — — 25,974 — 25,974 $ 102,424 $ — $ — $ 102,424 $ 57,969 $ 44,455 Short-term investments: Municipal bonds $ 9,032 $ — $ (5 ) $ 9,027 $ — $ 9,027 December 31, 2017 Amortized Cost Unrealized Estimated Fair Value Level 1 Level 2 Gains Losses Cash equivalents: Commercial paper $ 13,035 $ — $ — $ 13,035 $ — $ 13,035 Corporate bonds 1,205 — — 1,205 — 1,205 Money market funds 52,267 — — 52,267 52,267 — Municipal bonds 13,060 — — 13,060 — 13,060 U.S. government and agency securities 13,101 — — 13,101 — 13,101 $ 92,668 $ — $ — $ 92,668 $ 52,267 $ 40,401 Short-term investments: Commercial paper $ 1,994 $ — $ — $ 1,994 $ — $ 1,994 Corporate bonds 3,074 — (3 ) 3,071 — 3,071 Municipal bonds 11,888 — (3 ) 11,885 — 11,885 U.S. government and agency securities 1,508 — (3 ) 1,505 — 1,505 $ 18,464 $ — $ (9 ) $ 18,455 $ — $ 18,455</t>
  </si>
  <si>
    <t>Financial Liabilities Measured at Fair Value on a Recurring Basis</t>
  </si>
  <si>
    <t xml:space="preserve"> December 31, 2017 Amortized Cost Unrealized Estimated Fair Value Level 1 Level 2 Gains Losses Cash equivalents: Commercial paper $ 13,035 $ — $ — $ 13,035 $ — $ 13,035 Corporate bonds 1,205 — — 1,205 — 1,205 Money market funds 52,267 — — 52,267 52,267 — Municipal bonds 13,060 — — 13,060 — 13,060 U.S. government and agency securities 13,101 — — 13,101 — 13,101 $ 92,668 $ — $ — $ 92,668 $ 52,267 $ 40,401 Short-term investments: Commercial paper $ 1,994 $ — $ — $ 1,994 $ — $ 1,994 Corporate bonds 3,074 — (3 ) 3,071 — 3,071 Municipal bonds 11,888 — (3 ) 11,885 — 11,885 U.S. government and agency securities 1,508 — (3 ) 1,505 — 1,505 $ 18,464 $ — $ (9 ) $ 18,455 $ — $ 18,455</t>
  </si>
  <si>
    <t>Contract Balances (Tables)</t>
  </si>
  <si>
    <t>Schedule of Unbilled Receivables and Deferred Revenue from Contracts with Customers</t>
  </si>
  <si>
    <t>The Company's unbilled receivables and deferred revenue from contracts with customers consisted of the following (in thousands): March 31, December 31, Accounts receivable, net: Unbilled trade receivables, current $ 10,192 $ 12,316 Prepaid expenses and other current assets: Unbilled non-trade receivables, current 8,021 8,711 Other assets: Unbilled trade receivables, non-current 6,076 7,684 Unbilled non-trade receivables, non-current 8,923 8,884 Deferred revenue, current (89,246 ) (85,790 ) Deferred revenue, non-current (349 ) (484 ) Total deferred revenue, net $ (56,383 ) $ (48,679 )</t>
  </si>
  <si>
    <t>Schedule of Remaining Performance Obligations</t>
  </si>
  <si>
    <t>The Company's unfulfilled performance obligations as of March 31, 2018 and the estimated revenue expected to be recognized in the future related to the performance obligations are as follows (in thousands): 2018 (remainder) $ 104,093 2019 72,415 2020 25,616 2021 2,209 2022 1,255 Thereafter 968 Total unfulfilled performance obligations $ 206,556</t>
  </si>
  <si>
    <t>Patent Assets, Net (Tables)</t>
  </si>
  <si>
    <t>Patent assets, net, consisted of the following (in thousands): December 31, Additions Disposals March 31, Patent assets $ 889,188 $ 17,321 $ (8,232 ) $ 898,277 Accumulated amortization (757,300 ) (29,483 ) 8,125 (778,658 ) Patent assets, net $ 131,888 $ 119,619</t>
  </si>
  <si>
    <t>Expected Future Annual Amortization Of Patent Assets</t>
  </si>
  <si>
    <t>As of March 31, 2018 , the Company expects amortization expense in future periods to be as follows (in thousands): 2018 (remainder) $ 65,297 2019 42,951 2020 11,282 2021 89 Total estimated future amortization expense $ 119,619</t>
  </si>
  <si>
    <t>Property and Equipment, Net (Tables)</t>
  </si>
  <si>
    <t>Property And Equipment, Net</t>
  </si>
  <si>
    <t>Property and equipment, net, consisted of the following (in thousands): March 31, December 31, Internal-use software $ 8,729 $ 8,530 Leasehold improvements 2,098 2,098 Computer, equipment and software 6,558 5,960 Furniture and fixtures 755 755 Construction-in-progress 25 21 Total property and equipment, gross 18,165 17,364 Less: Accumulated depreciation and amortization (13,140 ) (12,274 ) Total property and equipment, net $ 5,025 $ 5,090</t>
  </si>
  <si>
    <t>Goodwill (Tables)</t>
  </si>
  <si>
    <t>Schedule of Goodwill</t>
  </si>
  <si>
    <t>The changes in the carrying amounts of goodwill by operating segment were as follows (in thousands): Patent Risk Management Discovery Services Total Balance as of December 31, 2017 $ 19,978 $ 50,778 $ 70,756 Foreign currency translation adjustments — 1,755 1,755 Balance as of March 31, 2018 $ 19,978 $ 52,533 $ 72,511</t>
  </si>
  <si>
    <t>Intangible Assets, Net (Tables)</t>
  </si>
  <si>
    <t>Acquired Finite-Lived Intangible Assets [Line Items]</t>
  </si>
  <si>
    <t>Intangible assets, net, consisted of the following (in thousands): March 31, 2018 December 31, 2017 Carrying Amount Accumulated Amortization Net Carrying Amount Carrying Amount Accumulated Amortization Net Carrying Amount Customer relationships $ 57,605 $ (13,553 ) $ 44,052 $ 56,688 $ (11,764 ) $ 44,924 Trademarks 2,900 (1,058 ) 1,842 2,900 (938 ) 1,962 Developed technology 6,435 (4,613 ) 1,822 6,237 (4,036 ) 2,201 $ 66,940 $ (19,224 ) $ 47,716 $ 65,825 $ (16,738 ) $ 49,087</t>
  </si>
  <si>
    <t>Expected Future Annual Amortization Of Intangible Assets</t>
  </si>
  <si>
    <t>Intangible Assets Net</t>
  </si>
  <si>
    <t>As of March 31, 2018 , the Company expects amortization expense in future periods to be as follows (in thousands): 2018 (remainder) $ 6,540 2019 6,739 2020 6,615 2021 6,615 2022 6,160 Thereafter 15,047 Total estimated future amortization expense $ 47,716</t>
  </si>
  <si>
    <t>Accrued Liabilities (Tables)</t>
  </si>
  <si>
    <t>Accrued liabilities consisted of the following (in thousands): March 31, December 31, Accrued payroll-related expenses $ 6,090 $ 10,669 Accrued other expenses 4,921 5,067 Total accrued liabilities $ 11,011 $ 15,736</t>
  </si>
  <si>
    <t>Commitments and Contingencies Commitments and Contingencies (Tables)</t>
  </si>
  <si>
    <t>Non-cancelable operating leases</t>
  </si>
  <si>
    <t>The following table summarizes rent expense related to non-cancelable operating leases (in millions): Three Months Ended March 31, 2018 2017 Rent expense $ 1.4 $ 1.6 Sublease income (0.3 ) (0.3 ) Rent expense, net of sublease income $ 1.1 $ 1.3</t>
  </si>
  <si>
    <t>Stockholders’ Equity (Tables)</t>
  </si>
  <si>
    <t>Activity Under Equity Settled Award Plans And Related Information</t>
  </si>
  <si>
    <t>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7 4,728 979 $ 13.29 Options exercised — (39 ) 3.61 Options forfeited/canceled 200 (200 ) 14.91 Restricted stock units granted (648 ) — — Restricted stock units forfeited 110 — — Restricted stock units withheld related to net-share settlement of restricted stock units 146 — — Balance - March 31, 2018 4,536 740 13.36 3.0 $ 1,129 Vested and exercisable - March 31, 2018 740 13.36 3.0 1,129</t>
  </si>
  <si>
    <t>Restricted Stock Unit Activity</t>
  </si>
  <si>
    <t>The summary of RSU activity, which includes performance-based restricted stock units (“PBRSUs”), is as follows (in thousands, except per share data): Number of Shares Weighted-Average Grant Date Fair Value Aggregate Intrinsic Value Non-vested units - December 31, 2017 2,520 $ 11.95 Granted 648 13.43 Vested (413 ) 12.42 Forfeited (110 ) 11.93 Non-vested units - March 31, 2018 2,645 12.15 $ 28,273</t>
  </si>
  <si>
    <t>Schedule of Repurchase Agreements</t>
  </si>
  <si>
    <t>The Company repurchased shares of its common stock in the open market, which were retired upon repurchase. The purchase price for the repurchased shares is reflected as a reduction to common stock and retained earnings in the Company's consolidated balance sheet. Share repurchase activity during the period presented was as follows (in thousands, except per share data): Shares Repurchased Average Price per Share Value of Shares Repurchased Cumulative repurchase activity as of December 31, 2017 8,617 $ 10.97 $ 94,566 Repurchase activity during the period — — — Cumulative repurchase activity as of March 31, 2018 8,617 $ 10.97 $ 94,566 Dividends During the three months ended March 31, 2018 , the Company declared and paid quarterly cash dividends of $2.5 million , or $0.05 per share of common stock. The Company's quarterly dividend was canceled in April 2018 upon the Company's entry into the Merger Agreement as described in Note 16, "Subsequent Events".</t>
  </si>
  <si>
    <t>Segment Reporting (Tables)</t>
  </si>
  <si>
    <t>Revenue from External Customer [Line Items]</t>
  </si>
  <si>
    <t>Schedule of Segment Reporting Information, by Segment</t>
  </si>
  <si>
    <t>The following table reconciles the Company's subtotal segment adjusted EBITDA to consolidated net income (in thousands): Three Months Ended March 31, 2018 2017 Subtotal segment adjusted EBITDA $ 37,100 $ 48,163 Depreciation and amortization (32,593 ) (35,731 ) Stock-based compensation, including related taxes (3,868 ) (2,875 ) Interest and other income (expense), net 862 (533 ) Provision for income taxes (1,421 ) (3,369 ) Net income $ 80 $ 5,655 The following table summarizes the Company's total assets by segment (in thousands): March 31, December 31, Patent risk management $ 398,285 $ 399,362 Discovery services (1) 165,948 162,271 Total assets $ 564,233 $ 561,633 (1) Includes goodwill and intangible assets acquired through the Company's acquisition of Inventus in January 2016. Summarized financial information by segment utilized by the Company's chief operating decision maker is as follows (in thousands): Three Months Ended March 31, 2018 2017 Patent Risk Management Revenue $ 46,742 $ 57,389 Cost of revenue 30,634 34,272 Selling, general and administrative expenses 16,978 15,041 Adjusted operating income (loss) (870 ) 8,076 Stock-based compensation, including related taxes 3,358 2,441 Depreciation and amortization 30,022 33,310 Adjusted EBITDA $ 32,510 $ 43,827 Discovery Services Revenue $ 20,379 $ 18,026 Cost of revenue 11,596 9,858 Selling, general and administrative expenses 7,274 6,687 Adjusted operating income 1,509 1,481 Stock-based compensation, including related taxes 510 434 Depreciation and amortization 2,571 2,421 Adjusted EBITDA $ 4,590 $ 4,336 Consolidated Revenue $ 67,121 $ 75,415 Cost of revenue 42,230 44,130 Selling, general and administrative expenses 24,252 21,728 Adjusted operating income $ 639 $ 9,557 The following table reconciles the Company's subtotal segment adjusted EBITDA to consolidated net income (in thousands): Three Months Ended March 31, 2018 2017 Subtotal segment adjusted EBITDA $ 37,100 $ 48,163 Depreciation and amortization (32,593 ) (35,731 ) Stock-based compensation, including related taxes (3,868 ) (2,875 ) Interest and other income (expense), net 862 (533 ) Provision for income taxes (1,421 ) (3,369 ) Net income $ 80 $ 5,655</t>
  </si>
  <si>
    <t>Reconciliation of Revenue from Segments to Consolidated [Table Text Block]</t>
  </si>
  <si>
    <t>The following table sets forth the Company's revenue by type for each of the periods indicated, including revenue by segment (in thousands): Three Months Ended March 31, 2018 2017 Subscription revenue $ 40,540 $ 47,046 Fee-related revenue 6,202 10,343 Total patent risk management revenue 46,742 57,389 Discovery services revenue 20,379 18,026 Total revenue $ 67,121 $ 75,415</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Three Months Ended March 31, 2018 2017 United States $ 40,333 60 % $ 42,704 57 % Germany 6,764 10 6,968 9 Japan 8,151 12 10,060 13 Rest of world 11,873 18 15,683 21 Total revenue $ 67,121 100 % $ 75,415 100 %</t>
  </si>
  <si>
    <t>Basis of Presentation and Significant Accounting Policies - Narrative (Details) - USD ($) $ in Thousands</t>
  </si>
  <si>
    <t>Jan. 01, 2016</t>
  </si>
  <si>
    <t>Revenue for calculation of annual subscription fees (as a percent)</t>
  </si>
  <si>
    <t>5.00%</t>
  </si>
  <si>
    <t>Average operating income calculation period for annual subscription fees</t>
  </si>
  <si>
    <t>3 years</t>
  </si>
  <si>
    <t>Unbilled receivables</t>
  </si>
  <si>
    <t>Revenue, Initial Application Period Cumulative Effect Transition [Line Items]</t>
  </si>
  <si>
    <t>Cumulative effect recognized on initial application of the new guidance</t>
  </si>
  <si>
    <t>Difference between Revenue Guidance in Effect before and after Topic 606 | Accounting Standards Update 2014-09</t>
  </si>
  <si>
    <t>Basis of Presentation and Significant Accounting Policies - Financial Statements due to Adoption of ASC 606 (Details) - USD ($) $ in Thousands</t>
  </si>
  <si>
    <t>Depreciation and amortization expense</t>
  </si>
  <si>
    <t>Consolidated Statements of Operations</t>
  </si>
  <si>
    <t>Consolidated Balance Sheet</t>
  </si>
  <si>
    <t>Deferred revenue, current</t>
  </si>
  <si>
    <t>Other Noncash Income (Expense)</t>
  </si>
  <si>
    <t>Increase (Decrease) in Accounts Receivable</t>
  </si>
  <si>
    <t>Increase (Decrease) in Prepaid Expense and Other Assets</t>
  </si>
  <si>
    <t>Patent assets - Additions</t>
  </si>
  <si>
    <t>Calculated under Revenue Guidance in Effect before Topic 606</t>
  </si>
  <si>
    <t>Accounting Standards Update 2014-09 | Difference between Revenue Guidance in Effect before and after Topic 606</t>
  </si>
  <si>
    <t>Net Income Per Share (Detail) - Basic and Diluted Net Income Per Share Available To Common Stockholders - USD ($) $ / shares in Units, shares in Thousands, $ in Thousands</t>
  </si>
  <si>
    <t>Numerator:</t>
  </si>
  <si>
    <t>Basic shares:</t>
  </si>
  <si>
    <t>Weighted-average shares used in computing basic net income per share</t>
  </si>
  <si>
    <t>Diluted shares:</t>
  </si>
  <si>
    <t>Dilutive effect of stock options and restricted stock units using the treasury-stock method</t>
  </si>
  <si>
    <t>Weighted-average shares used in computing diluted net income per share</t>
  </si>
  <si>
    <t>Net Income Per Share (Detail) - Anti-Dilutive Securities Not Included In Diluted Shares Outstanding Calculation - shares shares in Thousands</t>
  </si>
  <si>
    <t>Stock options</t>
  </si>
  <si>
    <t>Outstanding weighted-average:</t>
  </si>
  <si>
    <t>Weighted-average anti-dilutive securities</t>
  </si>
  <si>
    <t>Restricted stock units</t>
  </si>
  <si>
    <t>Financial Instruments (Detail) - Financial Assets Measured At Fair Value On A Recurring Basis - USD ($) $ in Thousands</t>
  </si>
  <si>
    <t>Fair Value, Assets and Liabilities Measured on Recurring and Nonrecurring Basis [Line Items]</t>
  </si>
  <si>
    <t>Cash equivalents</t>
  </si>
  <si>
    <t>Short-term investments, amortized cost</t>
  </si>
  <si>
    <t>Short-term investments, unrealized gains</t>
  </si>
  <si>
    <t>Short-term investments, unrealized losses</t>
  </si>
  <si>
    <t>Short-term investments, total estimated fair value</t>
  </si>
  <si>
    <t>Fair Value, Inputs, Level 1</t>
  </si>
  <si>
    <t>Short-term investments, estimated fair value</t>
  </si>
  <si>
    <t>Fair Value, Inputs, Level 2</t>
  </si>
  <si>
    <t>Commercial paper</t>
  </si>
  <si>
    <t>Commercial paper | Fair Value, Inputs, Level 1</t>
  </si>
  <si>
    <t>Commercial paper | Fair Value, Inputs, Level 2</t>
  </si>
  <si>
    <t>Corporate bonds</t>
  </si>
  <si>
    <t>Corporate bonds | Fair Value, Inputs, Level 1</t>
  </si>
  <si>
    <t>Corporate bonds | Fair Value, Inputs, Level 2</t>
  </si>
  <si>
    <t>Money market funds</t>
  </si>
  <si>
    <t>Money market funds | Fair Value, Inputs, Level 1</t>
  </si>
  <si>
    <t>Money market funds | Fair Value, Inputs, Level 2</t>
  </si>
  <si>
    <t>Municipal bonds</t>
  </si>
  <si>
    <t>Municipal bonds | Fair Value, Inputs, Level 1</t>
  </si>
  <si>
    <t>Municipal bonds | Fair Value, Inputs, Level 2</t>
  </si>
  <si>
    <t>U.S. government and agency securities</t>
  </si>
  <si>
    <t>U.S. government and agency securities | Fair Value, Inputs, Level 1</t>
  </si>
  <si>
    <t>U.S. government and agency securities | Fair Value, Inputs, Level 2</t>
  </si>
  <si>
    <t>Financial Instruments (Detail)</t>
  </si>
  <si>
    <t>Investment Holdings [Line Items]</t>
  </si>
  <si>
    <t>Percentage of marketable securities investments maturing within one year</t>
  </si>
  <si>
    <t>100.00%</t>
  </si>
  <si>
    <t>Percentage of marketable securities investments maturing within one to five years</t>
  </si>
  <si>
    <t>0.00%</t>
  </si>
  <si>
    <t>Minimum</t>
  </si>
  <si>
    <t>Maturity term within one year (in years)</t>
  </si>
  <si>
    <t>1 year</t>
  </si>
  <si>
    <t>Maturity term within one to five years (in years)</t>
  </si>
  <si>
    <t>Maximum</t>
  </si>
  <si>
    <t>5 years</t>
  </si>
  <si>
    <t>Contract Balances - Narrative (Details) - USD ($) $ in Millions</t>
  </si>
  <si>
    <t>Revenue recognized during period</t>
  </si>
  <si>
    <t>Contract Balances - Unbilled Receivables and Deferred Revenue (Details) - USD ($) $ in Thousands</t>
  </si>
  <si>
    <t>Accounts receivable, net:</t>
  </si>
  <si>
    <t>Unbilled trade receivables, current</t>
  </si>
  <si>
    <t>Prepaid expenses and other current assets:</t>
  </si>
  <si>
    <t>Unbilled non-trade receivables, current</t>
  </si>
  <si>
    <t>Other assets:</t>
  </si>
  <si>
    <t>Unbilled trade receivables, non-current</t>
  </si>
  <si>
    <t>Unbilled non-trade receivables, non-current</t>
  </si>
  <si>
    <t>Deferred revenue, non-current</t>
  </si>
  <si>
    <t>Total deferred revenue, net</t>
  </si>
  <si>
    <t>Contract Balances - Performance Obligations (Details) $ in Thousands</t>
  </si>
  <si>
    <t>Mar. 31, 2018USD ($)</t>
  </si>
  <si>
    <t>2018-04-01</t>
  </si>
  <si>
    <t>Revenue, Remaining Performance Obligation, Expected Timing of Satisfaction [Line Items]</t>
  </si>
  <si>
    <t>Performance obligations expected to be satisfied</t>
  </si>
  <si>
    <t>Performance obligations expected to be satisfied, expected timing</t>
  </si>
  <si>
    <t>9 months</t>
  </si>
  <si>
    <t>2019-01-01</t>
  </si>
  <si>
    <t>2020-01-01</t>
  </si>
  <si>
    <t>2021-01-01</t>
  </si>
  <si>
    <t>2022-01-01</t>
  </si>
  <si>
    <t>2023-01-01</t>
  </si>
  <si>
    <t>Nil</t>
  </si>
  <si>
    <t>Patent Assets, Net (Detail) - USD ($) $ in Thousands</t>
  </si>
  <si>
    <t>Finite-Lived Intangible Assets [Line Items]</t>
  </si>
  <si>
    <t>Accumulated amortization - Additions</t>
  </si>
  <si>
    <t>Patents</t>
  </si>
  <si>
    <t>Amortization expense</t>
  </si>
  <si>
    <t>Remaining weighted average amortization period</t>
  </si>
  <si>
    <t>25 months</t>
  </si>
  <si>
    <t>Minimum | Patents</t>
  </si>
  <si>
    <t>Patent assets, useful life</t>
  </si>
  <si>
    <t>24 months</t>
  </si>
  <si>
    <t>Maximum | Patents</t>
  </si>
  <si>
    <t>60 months</t>
  </si>
  <si>
    <t>Weighted Average | Patents</t>
  </si>
  <si>
    <t>38 months</t>
  </si>
  <si>
    <t>Patent Assets, Net (Detail) - Patent Assets, Net - USD ($) $ in Thousands</t>
  </si>
  <si>
    <t>Finite-lived Intangible Assets [Roll Forward]</t>
  </si>
  <si>
    <t>Patent assets, beginning balance</t>
  </si>
  <si>
    <t>Patent assets, ending balance</t>
  </si>
  <si>
    <t>Accumulated amortization, beginning balance</t>
  </si>
  <si>
    <t>Accumulated amortization, ending balance</t>
  </si>
  <si>
    <t>Patent assets - Sales</t>
  </si>
  <si>
    <t>Accumulated amortization - Sales</t>
  </si>
  <si>
    <t>Finite-lived intangible assets, useful life</t>
  </si>
  <si>
    <t>Patent Assets, Net (Detail) - Expected Future Annual Amortization Expense Of Patent Assets - USD ($) $ in Thousands</t>
  </si>
  <si>
    <t>2018 (remainder)</t>
  </si>
  <si>
    <t>Property and Equipment, Net (Detail) - USD ($) $ in Thousands</t>
  </si>
  <si>
    <t>Property, Plant and Equipment [Line Items]</t>
  </si>
  <si>
    <t>Property and equipment, types</t>
  </si>
  <si>
    <t>Property and Equipment, Net (Detail) - Property And Equipment, Net - USD ($) $ in Thousands</t>
  </si>
  <si>
    <t>Total property and equipment, gross</t>
  </si>
  <si>
    <t>Less: Accumulated depreciation and amortization</t>
  </si>
  <si>
    <t>Total property and equipment, net</t>
  </si>
  <si>
    <t>Internal-use software</t>
  </si>
  <si>
    <t>Leasehold improvements</t>
  </si>
  <si>
    <t>Computer, equipment and software</t>
  </si>
  <si>
    <t>Furniture and fixtures</t>
  </si>
  <si>
    <t>Construction-in-progress</t>
  </si>
  <si>
    <t>Goodwill (Details) $ in Thousands</t>
  </si>
  <si>
    <t>Goodwill [Roll Forward]</t>
  </si>
  <si>
    <t>Patent Risk Management</t>
  </si>
  <si>
    <t>Discovery Services</t>
  </si>
  <si>
    <t>Intangible Assets, Net (Detail) - USD ($) $ in Millions</t>
  </si>
  <si>
    <t>Amortization of intangible assets</t>
  </si>
  <si>
    <t>Intangible Assets, Net (Detail) - Intangible Assets, Net - USD ($) $ in Thousands</t>
  </si>
  <si>
    <t>Carrying amount</t>
  </si>
  <si>
    <t>Accumulated amortization</t>
  </si>
  <si>
    <t>Total estimated future amortization expense</t>
  </si>
  <si>
    <t>Customer relationships</t>
  </si>
  <si>
    <t>Trademarks</t>
  </si>
  <si>
    <t>Developed technology</t>
  </si>
  <si>
    <t>Intangible Assets, Net (Detail) - Estimated Future Amortization Expenses For Intangible Assets - USD ($) $ in Thousands</t>
  </si>
  <si>
    <t>Thereafter</t>
  </si>
  <si>
    <t>Accrued Liabilities (Detail) - Accrued Liabilities - USD ($) $ in Thousands</t>
  </si>
  <si>
    <t>Fair Value Inputs, Liabilities, Quantitative Information [Line Items]</t>
  </si>
  <si>
    <t>Accrued payroll-related expenses</t>
  </si>
  <si>
    <t>Accrued other expenses</t>
  </si>
  <si>
    <t>Commitments and Contingencies (Detail) - USD ($) $ in Millions</t>
  </si>
  <si>
    <t>Contractual obligation term</t>
  </si>
  <si>
    <t>Reserves for known and incurred but not reported claims</t>
  </si>
  <si>
    <t>Commitments and Contingencies - Summary of Noncancelable Operating Leases (Details) - USD ($) $ in Millions</t>
  </si>
  <si>
    <t>Rent expense</t>
  </si>
  <si>
    <t>Sublease income</t>
  </si>
  <si>
    <t>Rent expense, net of sublease income</t>
  </si>
  <si>
    <t>Stockholders’ Equity (Detail) - USD ($)</t>
  </si>
  <si>
    <t>Share-based Compensation Arrangement by Share-based Payment Award [Line Items]</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PBRSUs and RSUs</t>
  </si>
  <si>
    <t>Stock-based compensation expense</t>
  </si>
  <si>
    <t>Unrecognized compensation cost related to unvested equity awards</t>
  </si>
  <si>
    <t>Weighted-average service period of unrecognized compensation cost related to unvested equity awards</t>
  </si>
  <si>
    <t>2 years 9 months</t>
  </si>
  <si>
    <t>Stockholders’ Equity (Detail) - Activity Under Equity Award Plans And Related Information $ / shares in Units, $ in Thousands</t>
  </si>
  <si>
    <t>Mar. 31, 2018USD ($)$ / sharesshares</t>
  </si>
  <si>
    <t>Share-based Compensation Arrangement by Share-based Payment Award, Options, Outstanding [Roll Forward]</t>
  </si>
  <si>
    <t>Shares Available for Grant - Outstanding, beginning balance (in shares)</t>
  </si>
  <si>
    <t>Number of Shares - Outstanding, beginning balance (in shares)</t>
  </si>
  <si>
    <t>Options forfeited/canceled (in shares)</t>
  </si>
  <si>
    <t>Shares Available for Grant - Options forfeited/canceled (in shares)</t>
  </si>
  <si>
    <t>Number of Shares - Options exercised (in shares)</t>
  </si>
  <si>
    <t>Share Available for Grant - Restricted stock units granted (in shares)</t>
  </si>
  <si>
    <t>Shares Available for Grant - Restricted stock units forfeited (in shares)</t>
  </si>
  <si>
    <t>Shares Available for Grant - Outstanding, ending balance (in shares)</t>
  </si>
  <si>
    <t>Number of Shares - Outstanding, ending balance (in shares)</t>
  </si>
  <si>
    <t>Share-based Compensation Arrangement by Share-based Payment Award, Options, Outstanding, Weighted Average Exercise Price [Abstract]</t>
  </si>
  <si>
    <t>Weighted-Average Exercise Price - Outstanding, beginning balance (in dollars per share) | $ / shares</t>
  </si>
  <si>
    <t>Weighted Average Exercise Price - Options exercised (in dollars per share) | $ / shares</t>
  </si>
  <si>
    <t>Shares Available for Grant - Restricted stock units withheld related to net-share settlement of restricted stock units (in shares)</t>
  </si>
  <si>
    <t>Weighted Average Exercise Price - Options forfeited/canceled (in dollars per share) | $ / shares</t>
  </si>
  <si>
    <t>Weighted-Average Exercise Price - Outstanding, ending balance (in dollars per share) | $ / shares</t>
  </si>
  <si>
    <t>Outstanding (weighted-average contractual life)</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Stockholders’ Equity (Detail) - Restricted Stock Unit Activity - USD ($) $ / shares in Units, $ in Thousands</t>
  </si>
  <si>
    <t>Share-based Compensation Arrangement by Share-based Payment Award, Equity Instruments Other than Options, Nonvested, Number of Shares [Roll Forward]</t>
  </si>
  <si>
    <t>Non-vested units, beginning balance (in shares)</t>
  </si>
  <si>
    <t>Non-vested units, ending balance (in shares)</t>
  </si>
  <si>
    <t>Share-based Compensation Arrangement by Share-based Payment Award, Equity Instruments Other than Options, Nonvested, Weighted Average Grant Date Fair Value [Abstract]</t>
  </si>
  <si>
    <t>Non-vested units, beginning balance (in dollars per share)</t>
  </si>
  <si>
    <t>Non-vested units, ending balance (in dollars per share)</t>
  </si>
  <si>
    <t>Share-based compensation arrangement by share-based payment award, equity instruments other than options, nonvested, intrinsic value</t>
  </si>
  <si>
    <t>Restricted stock units granted</t>
  </si>
  <si>
    <t>Granted (in shares)</t>
  </si>
  <si>
    <t>Granted (in dollars per share)</t>
  </si>
  <si>
    <t>Restricted stock units vested</t>
  </si>
  <si>
    <t>Vested (in shares)</t>
  </si>
  <si>
    <t>Vested (in dollars per share)</t>
  </si>
  <si>
    <t>Restricted stock units forfeited</t>
  </si>
  <si>
    <t>Forfeited (in shares)</t>
  </si>
  <si>
    <t>Forfeited (in dollars per share)</t>
  </si>
  <si>
    <t>Stockholders’ Equity (Detail) - Repurchased and Retired Common Stock - USD ($) $ / shares in Units, shares in Thousands, $ in Thousands</t>
  </si>
  <si>
    <t>May 31, 2016</t>
  </si>
  <si>
    <t>Share repurchase program, authorized amount</t>
  </si>
  <si>
    <t>Increase in authorized amount</t>
  </si>
  <si>
    <t>Increase (Decrease) in Stockholders' Equity [Roll Forward]</t>
  </si>
  <si>
    <t>Shares repurchased, balance as of beginning of period (in shares)</t>
  </si>
  <si>
    <t>Shares repurchased, repurchase of shares of common stock (in shares)</t>
  </si>
  <si>
    <t>Shares repurchased, balance as of end of period (in shares)</t>
  </si>
  <si>
    <t>Shares repurchased, average price per share at beginning of period (usd per share)</t>
  </si>
  <si>
    <t>Shares repurchased, average price per share for repurchase of shares of common stock (usd per share)</t>
  </si>
  <si>
    <t>Shares repurchased, average price per share at end of period (usd per share)</t>
  </si>
  <si>
    <t>Shares repurchased, value of shares repurchased as of beginning of period</t>
  </si>
  <si>
    <t>Shares repurchased, value of repurchase of shares of common stock</t>
  </si>
  <si>
    <t>Shares repurchased, value of shares repurchased as of end of period</t>
  </si>
  <si>
    <t>Income Taxes Income Taxes (Details)</t>
  </si>
  <si>
    <t>Effective tax rate</t>
  </si>
  <si>
    <t>95.00%</t>
  </si>
  <si>
    <t>37.00%</t>
  </si>
  <si>
    <t>Related-Party Transactions (Detail) $ in Millions</t>
  </si>
  <si>
    <t>Mar. 31, 2018USD ($)board_member</t>
  </si>
  <si>
    <t>Mar. 31, 2017USD ($)board_member</t>
  </si>
  <si>
    <t>Dec. 31, 2017USD ($)</t>
  </si>
  <si>
    <t>Related Party Transaction [Line Items]</t>
  </si>
  <si>
    <t>Revenue from related parties</t>
  </si>
  <si>
    <t>Selling, general, and administrative expenses from products and services provided by clients</t>
  </si>
  <si>
    <t>Receivables due from related parties</t>
  </si>
  <si>
    <t>Director</t>
  </si>
  <si>
    <t>Number of directors | board_member</t>
  </si>
  <si>
    <t>Segment Reporting (Detail) $ in Thousands</t>
  </si>
  <si>
    <t>Mar. 31, 2018USD ($)segment</t>
  </si>
  <si>
    <t>Mar. 31, 2017USD ($)</t>
  </si>
  <si>
    <t>Segment Reporting Information [Line Items]</t>
  </si>
  <si>
    <t>Adjusted Operating Income (Loss)</t>
  </si>
  <si>
    <t>Adjusted operating income (loss)</t>
  </si>
  <si>
    <t>Adjusted EBITDA</t>
  </si>
  <si>
    <t>Number of reportable segments | segment</t>
  </si>
  <si>
    <t>Operating Segments [Member] | Legacy RPX</t>
  </si>
  <si>
    <t>Stock-based compensation, including related taxes</t>
  </si>
  <si>
    <t>Operating Segments [Member] | Discovery Services</t>
  </si>
  <si>
    <t>Subscription revenue | Operating Segments [Member] | Legacy RPX</t>
  </si>
  <si>
    <t>Fee-related revenue | Operating Segments [Member] | Legacy RPX</t>
  </si>
  <si>
    <t>Segment Reporting (Detail) - Revenue By Location - USD ($) $ in Thousands</t>
  </si>
  <si>
    <t>Total revenue</t>
  </si>
  <si>
    <t>United States</t>
  </si>
  <si>
    <t>60.00%</t>
  </si>
  <si>
    <t>57.00%</t>
  </si>
  <si>
    <t>Germany</t>
  </si>
  <si>
    <t>10.00%</t>
  </si>
  <si>
    <t>9.00%</t>
  </si>
  <si>
    <t>Japan</t>
  </si>
  <si>
    <t>Other foreign country</t>
  </si>
  <si>
    <t>12.00%</t>
  </si>
  <si>
    <t>13.00%</t>
  </si>
  <si>
    <t>Rest of world</t>
  </si>
  <si>
    <t>18.00%</t>
  </si>
  <si>
    <t>21.00%</t>
  </si>
  <si>
    <t>Segment Reporting - Subtotal Segment Adjusted EBITDA (Details) - USD ($) $ in Thousands</t>
  </si>
  <si>
    <t>Interest and other income (expense), net</t>
  </si>
  <si>
    <t>Segment Reporting - Total Assets by Segment (Details) - USD ($) $ in Thousands</t>
  </si>
  <si>
    <t>Assets</t>
  </si>
  <si>
    <t>Operating Segments [Member] | Patent risk management</t>
  </si>
  <si>
    <t>Subsequent Events - Narrative (Details) - USD ($)</t>
  </si>
  <si>
    <t>Apr. 30, 2018</t>
  </si>
  <si>
    <t>Subsequent Event [Line Items]</t>
  </si>
  <si>
    <t>Common stock par value (USD per share)</t>
  </si>
  <si>
    <t>RPX Corporation | Riptide Parent, LLC | Subsequent Event</t>
  </si>
  <si>
    <t>Acquisition price per share (USD per share)</t>
  </si>
  <si>
    <t>Fee for termination by company</t>
  </si>
  <si>
    <t>Fee for termination by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general"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9432</v>
      </c>
    </row>
    <row r="12" spans="1:3">
      <c r="A12" s="4" t="s">
        <v>19</v>
      </c>
      <c r="B12" s="4" t="s">
        <v>20</v>
      </c>
    </row>
    <row r="13" spans="1:3">
      <c r="A13" s="4" t="s">
        <v>21</v>
      </c>
      <c r="B13" s="4" t="s">
        <v>22</v>
      </c>
    </row>
    <row r="14" spans="1:3">
      <c r="A14" s="4" t="s">
        <v>23</v>
      </c>
      <c r="C14" s="5" t="n">
        <v>49933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49</v>
      </c>
    </row>
    <row r="4" spans="1:2">
      <c r="A4" s="4" t="s">
        <v>36</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59220</v>
      </c>
      <c r="C3" s="7" t="n">
        <v>138710</v>
      </c>
    </row>
    <row r="4" spans="1:3">
      <c r="A4" s="4" t="s">
        <v>28</v>
      </c>
      <c r="B4" s="5" t="n">
        <v>9027</v>
      </c>
      <c r="C4" s="5" t="n">
        <v>18455</v>
      </c>
    </row>
    <row r="5" spans="1:3">
      <c r="A5" s="4" t="s">
        <v>29</v>
      </c>
      <c r="B5" s="5" t="n">
        <v>192</v>
      </c>
      <c r="C5" s="5" t="n">
        <v>249</v>
      </c>
    </row>
    <row r="6" spans="1:3">
      <c r="A6" s="4" t="s">
        <v>30</v>
      </c>
      <c r="B6" s="5" t="n">
        <v>77485</v>
      </c>
      <c r="C6" s="5" t="n">
        <v>63860</v>
      </c>
    </row>
    <row r="7" spans="1:3">
      <c r="A7" s="4" t="s">
        <v>31</v>
      </c>
      <c r="B7" s="5" t="n">
        <v>26228</v>
      </c>
      <c r="C7" s="5" t="n">
        <v>34398</v>
      </c>
    </row>
    <row r="8" spans="1:3">
      <c r="A8" s="4" t="s">
        <v>32</v>
      </c>
      <c r="B8" s="5" t="n">
        <v>272152</v>
      </c>
      <c r="C8" s="5" t="n">
        <v>255672</v>
      </c>
    </row>
    <row r="9" spans="1:3">
      <c r="A9" s="4" t="s">
        <v>33</v>
      </c>
      <c r="B9" s="5" t="n">
        <v>119619</v>
      </c>
      <c r="C9" s="5" t="n">
        <v>131888</v>
      </c>
    </row>
    <row r="10" spans="1:3">
      <c r="A10" s="4" t="s">
        <v>34</v>
      </c>
      <c r="B10" s="5" t="n">
        <v>5025</v>
      </c>
      <c r="C10" s="5" t="n">
        <v>5090</v>
      </c>
    </row>
    <row r="11" spans="1:3">
      <c r="A11" s="4" t="s">
        <v>35</v>
      </c>
      <c r="B11" s="5" t="n">
        <v>47716</v>
      </c>
      <c r="C11" s="5" t="n">
        <v>49087</v>
      </c>
    </row>
    <row r="12" spans="1:3">
      <c r="A12" s="4" t="s">
        <v>36</v>
      </c>
      <c r="B12" s="5" t="n">
        <v>72511</v>
      </c>
      <c r="C12" s="5" t="n">
        <v>70756</v>
      </c>
    </row>
    <row r="13" spans="1:3">
      <c r="A13" s="4" t="s">
        <v>37</v>
      </c>
      <c r="B13" s="5" t="n">
        <v>968</v>
      </c>
      <c r="C13" s="5" t="n">
        <v>968</v>
      </c>
    </row>
    <row r="14" spans="1:3">
      <c r="A14" s="4" t="s">
        <v>38</v>
      </c>
      <c r="B14" s="5" t="n">
        <v>27257</v>
      </c>
      <c r="C14" s="5" t="n">
        <v>27939</v>
      </c>
    </row>
    <row r="15" spans="1:3">
      <c r="A15" s="4" t="s">
        <v>39</v>
      </c>
      <c r="B15" s="5" t="n">
        <v>18985</v>
      </c>
      <c r="C15" s="5" t="n">
        <v>20233</v>
      </c>
    </row>
    <row r="16" spans="1:3">
      <c r="A16" s="4" t="s">
        <v>40</v>
      </c>
      <c r="B16" s="5" t="n">
        <v>564233</v>
      </c>
      <c r="C16" s="5" t="n">
        <v>561633</v>
      </c>
    </row>
    <row r="17" spans="1:3">
      <c r="A17" s="3" t="s">
        <v>41</v>
      </c>
    </row>
    <row r="18" spans="1:3">
      <c r="A18" s="4" t="s">
        <v>42</v>
      </c>
      <c r="B18" s="5" t="n">
        <v>3610</v>
      </c>
      <c r="C18" s="5" t="n">
        <v>2225</v>
      </c>
    </row>
    <row r="19" spans="1:3">
      <c r="A19" s="4" t="s">
        <v>43</v>
      </c>
      <c r="B19" s="5" t="n">
        <v>11011</v>
      </c>
      <c r="C19" s="5" t="n">
        <v>15736</v>
      </c>
    </row>
    <row r="20" spans="1:3">
      <c r="A20" s="4" t="s">
        <v>44</v>
      </c>
      <c r="B20" s="5" t="n">
        <v>89246</v>
      </c>
      <c r="C20" s="5" t="n">
        <v>85790</v>
      </c>
    </row>
    <row r="21" spans="1:3">
      <c r="A21" s="4" t="s">
        <v>45</v>
      </c>
      <c r="B21" s="5" t="n">
        <v>2115</v>
      </c>
      <c r="C21" s="5" t="n">
        <v>1485</v>
      </c>
    </row>
    <row r="22" spans="1:3">
      <c r="A22" s="4" t="s">
        <v>46</v>
      </c>
      <c r="B22" s="5" t="n">
        <v>105982</v>
      </c>
      <c r="C22" s="5" t="n">
        <v>105236</v>
      </c>
    </row>
    <row r="23" spans="1:3">
      <c r="A23" s="4" t="s">
        <v>47</v>
      </c>
      <c r="B23" s="5" t="n">
        <v>349</v>
      </c>
      <c r="C23" s="5" t="n">
        <v>484</v>
      </c>
    </row>
    <row r="24" spans="1:3">
      <c r="A24" s="4" t="s">
        <v>48</v>
      </c>
      <c r="B24" s="5" t="n">
        <v>3697</v>
      </c>
      <c r="C24" s="5" t="n">
        <v>3657</v>
      </c>
    </row>
    <row r="25" spans="1:3">
      <c r="A25" s="4" t="s">
        <v>49</v>
      </c>
      <c r="B25" s="5" t="n">
        <v>11012</v>
      </c>
      <c r="C25" s="5" t="n">
        <v>11104</v>
      </c>
    </row>
    <row r="26" spans="1:3">
      <c r="A26" s="4" t="s">
        <v>50</v>
      </c>
      <c r="B26" s="5" t="n">
        <v>121040</v>
      </c>
      <c r="C26" s="5" t="n">
        <v>120481</v>
      </c>
    </row>
    <row r="27" spans="1:3">
      <c r="A27" s="4" t="s">
        <v>51</v>
      </c>
      <c r="B27" s="4" t="s">
        <v>52</v>
      </c>
      <c r="C27" s="4" t="s">
        <v>52</v>
      </c>
    </row>
    <row r="28" spans="1:3">
      <c r="A28" s="3" t="s">
        <v>53</v>
      </c>
    </row>
    <row r="29" spans="1:3">
      <c r="A29" s="4" t="s">
        <v>54</v>
      </c>
      <c r="B29" s="5" t="n">
        <v>5</v>
      </c>
      <c r="C29" s="5" t="n">
        <v>5</v>
      </c>
    </row>
    <row r="30" spans="1:3">
      <c r="A30" s="4" t="s">
        <v>55</v>
      </c>
      <c r="B30" s="5" t="n">
        <v>378748</v>
      </c>
      <c r="C30" s="5" t="n">
        <v>376793</v>
      </c>
    </row>
    <row r="31" spans="1:3">
      <c r="A31" s="4" t="s">
        <v>56</v>
      </c>
      <c r="B31" s="5" t="n">
        <v>68390</v>
      </c>
      <c r="C31" s="5" t="n">
        <v>70808</v>
      </c>
    </row>
    <row r="32" spans="1:3">
      <c r="A32" s="4" t="s">
        <v>57</v>
      </c>
      <c r="B32" s="5" t="n">
        <v>-3950</v>
      </c>
      <c r="C32" s="5" t="n">
        <v>-6454</v>
      </c>
    </row>
    <row r="33" spans="1:3">
      <c r="A33" s="4" t="s">
        <v>58</v>
      </c>
      <c r="B33" s="5" t="n">
        <v>443193</v>
      </c>
      <c r="C33" s="5" t="n">
        <v>441152</v>
      </c>
    </row>
    <row r="34" spans="1:3">
      <c r="A34" s="4" t="s">
        <v>59</v>
      </c>
      <c r="B34" s="7" t="n">
        <v>564233</v>
      </c>
      <c r="C34" s="7" t="n">
        <v>561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4</v>
      </c>
    </row>
    <row r="4" spans="1:2">
      <c r="A4" s="4" t="s">
        <v>143</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67121</v>
      </c>
      <c r="C4" s="7" t="n">
        <v>75415</v>
      </c>
    </row>
    <row r="5" spans="1:3">
      <c r="A5" s="4" t="s">
        <v>64</v>
      </c>
      <c r="B5" s="5" t="n">
        <v>42230</v>
      </c>
      <c r="C5" s="5" t="n">
        <v>44130</v>
      </c>
    </row>
    <row r="6" spans="1:3">
      <c r="A6" s="4" t="s">
        <v>65</v>
      </c>
      <c r="B6" s="5" t="n">
        <v>24252</v>
      </c>
      <c r="C6" s="5" t="n">
        <v>21728</v>
      </c>
    </row>
    <row r="7" spans="1:3">
      <c r="A7" s="4" t="s">
        <v>66</v>
      </c>
      <c r="B7" s="5" t="n">
        <v>639</v>
      </c>
      <c r="C7" s="5" t="n">
        <v>9557</v>
      </c>
    </row>
    <row r="8" spans="1:3">
      <c r="A8" s="4" t="s">
        <v>67</v>
      </c>
      <c r="B8" s="5" t="n">
        <v>327</v>
      </c>
      <c r="C8" s="5" t="n">
        <v>165</v>
      </c>
    </row>
    <row r="9" spans="1:3">
      <c r="A9" s="4" t="s">
        <v>68</v>
      </c>
      <c r="B9" s="5" t="n">
        <v>-11</v>
      </c>
      <c r="C9" s="5" t="n">
        <v>-908</v>
      </c>
    </row>
    <row r="10" spans="1:3">
      <c r="A10" s="4" t="s">
        <v>69</v>
      </c>
      <c r="B10" s="5" t="n">
        <v>546</v>
      </c>
      <c r="C10" s="5" t="n">
        <v>210</v>
      </c>
    </row>
    <row r="11" spans="1:3">
      <c r="A11" s="4" t="s">
        <v>70</v>
      </c>
      <c r="B11" s="5" t="n">
        <v>862</v>
      </c>
      <c r="C11" s="5" t="n">
        <v>-533</v>
      </c>
    </row>
    <row r="12" spans="1:3">
      <c r="A12" s="4" t="s">
        <v>71</v>
      </c>
      <c r="B12" s="5" t="n">
        <v>1501</v>
      </c>
      <c r="C12" s="5" t="n">
        <v>9024</v>
      </c>
    </row>
    <row r="13" spans="1:3">
      <c r="A13" s="4" t="s">
        <v>72</v>
      </c>
      <c r="B13" s="5" t="n">
        <v>1421</v>
      </c>
      <c r="C13" s="5" t="n">
        <v>3369</v>
      </c>
    </row>
    <row r="14" spans="1:3">
      <c r="A14" s="4" t="s">
        <v>73</v>
      </c>
      <c r="B14" s="7" t="n">
        <v>80</v>
      </c>
      <c r="C14" s="7" t="n">
        <v>5655</v>
      </c>
    </row>
    <row r="15" spans="1:3">
      <c r="A15" s="3" t="s">
        <v>74</v>
      </c>
    </row>
    <row r="16" spans="1:3">
      <c r="A16" s="4" t="s">
        <v>75</v>
      </c>
      <c r="B16" s="7" t="n">
        <v>0</v>
      </c>
      <c r="C16" s="8" t="n">
        <v>0.12</v>
      </c>
    </row>
    <row r="17" spans="1:3">
      <c r="A17" s="4" t="s">
        <v>76</v>
      </c>
      <c r="B17" s="7" t="n">
        <v>0</v>
      </c>
      <c r="C17" s="8" t="n">
        <v>0.11</v>
      </c>
    </row>
    <row r="18" spans="1:3">
      <c r="A18" s="3" t="s">
        <v>77</v>
      </c>
    </row>
    <row r="19" spans="1:3">
      <c r="A19" s="4" t="s">
        <v>78</v>
      </c>
      <c r="B19" s="5" t="n">
        <v>49755</v>
      </c>
      <c r="C19" s="5" t="n">
        <v>48676</v>
      </c>
    </row>
    <row r="20" spans="1:3">
      <c r="A20" s="4" t="s">
        <v>79</v>
      </c>
      <c r="B20" s="5" t="n">
        <v>50267</v>
      </c>
      <c r="C20" s="5" t="n">
        <v>49305</v>
      </c>
    </row>
    <row r="21" spans="1:3">
      <c r="A21" s="4" t="s">
        <v>80</v>
      </c>
      <c r="B21" s="8" t="n">
        <v>0.05</v>
      </c>
      <c r="C21"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151</v>
      </c>
      <c r="B4" s="4" t="s">
        <v>212</v>
      </c>
    </row>
    <row r="5" spans="1:2">
      <c r="A5" s="4" t="s">
        <v>213</v>
      </c>
      <c r="B5" s="4" t="s">
        <v>203</v>
      </c>
    </row>
    <row r="6" spans="1:2">
      <c r="A6" s="4" t="s">
        <v>214</v>
      </c>
    </row>
    <row r="7" spans="1:2">
      <c r="A7" s="3" t="s">
        <v>211</v>
      </c>
    </row>
    <row r="8" spans="1:2">
      <c r="A8" s="4" t="s">
        <v>213</v>
      </c>
      <c r="B8"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55</v>
      </c>
    </row>
    <row r="4" spans="1:2">
      <c r="A4" s="4" t="s">
        <v>154</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6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6</v>
      </c>
      <c r="B1" s="2" t="s">
        <v>1</v>
      </c>
    </row>
    <row r="2" spans="1:5">
      <c r="B2" s="2" t="s">
        <v>2</v>
      </c>
      <c r="C2" s="2" t="s">
        <v>61</v>
      </c>
      <c r="D2" s="2" t="s">
        <v>25</v>
      </c>
      <c r="E2" s="2" t="s">
        <v>237</v>
      </c>
    </row>
    <row r="3" spans="1:5">
      <c r="A3" s="3" t="s">
        <v>131</v>
      </c>
    </row>
    <row r="4" spans="1:5">
      <c r="A4" s="4" t="s">
        <v>238</v>
      </c>
      <c r="B4" s="4" t="s">
        <v>239</v>
      </c>
    </row>
    <row r="5" spans="1:5">
      <c r="A5" s="4" t="s">
        <v>240</v>
      </c>
      <c r="B5" s="4" t="s">
        <v>241</v>
      </c>
    </row>
    <row r="6" spans="1:5">
      <c r="A6" s="4" t="s">
        <v>242</v>
      </c>
      <c r="B6" s="7" t="n">
        <v>56383</v>
      </c>
      <c r="D6" s="7" t="n">
        <v>48679</v>
      </c>
      <c r="E6" s="7" t="n">
        <v>54200</v>
      </c>
    </row>
    <row r="7" spans="1:5">
      <c r="A7" s="3" t="s">
        <v>243</v>
      </c>
    </row>
    <row r="8" spans="1:5">
      <c r="A8" s="4" t="s">
        <v>244</v>
      </c>
      <c r="B8" s="5" t="n">
        <v>68390</v>
      </c>
      <c r="D8" s="5" t="n">
        <v>70808</v>
      </c>
    </row>
    <row r="9" spans="1:5">
      <c r="A9" s="4" t="s">
        <v>102</v>
      </c>
      <c r="B9" s="5" t="n">
        <v>33167</v>
      </c>
      <c r="C9" s="7" t="n">
        <v>71244</v>
      </c>
    </row>
    <row r="10" spans="1:5">
      <c r="A10" s="4" t="s">
        <v>108</v>
      </c>
      <c r="B10" s="5" t="n">
        <v>8787</v>
      </c>
      <c r="C10" s="5" t="n">
        <v>5783</v>
      </c>
    </row>
    <row r="11" spans="1:5">
      <c r="A11" s="4" t="s">
        <v>116</v>
      </c>
      <c r="B11" s="7" t="n">
        <v>-4289</v>
      </c>
      <c r="C11" s="5" t="n">
        <v>-7131</v>
      </c>
    </row>
    <row r="12" spans="1:5">
      <c r="A12" s="4" t="s">
        <v>245</v>
      </c>
    </row>
    <row r="13" spans="1:5">
      <c r="A13" s="3" t="s">
        <v>243</v>
      </c>
    </row>
    <row r="14" spans="1:5">
      <c r="A14" s="4" t="s">
        <v>244</v>
      </c>
      <c r="D14" s="7" t="n">
        <v>31397</v>
      </c>
      <c r="E14" s="7" t="n">
        <v>44800</v>
      </c>
    </row>
    <row r="15" spans="1:5">
      <c r="A15" s="4" t="s">
        <v>108</v>
      </c>
      <c r="C15" s="7" t="n">
        <v>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6</v>
      </c>
      <c r="B1" s="2" t="s">
        <v>1</v>
      </c>
    </row>
    <row r="2" spans="1:5">
      <c r="B2" s="2" t="s">
        <v>2</v>
      </c>
      <c r="C2" s="2" t="s">
        <v>61</v>
      </c>
      <c r="D2" s="2" t="s">
        <v>25</v>
      </c>
      <c r="E2" s="2" t="s">
        <v>237</v>
      </c>
    </row>
    <row r="3" spans="1:5">
      <c r="A3" s="3" t="s">
        <v>243</v>
      </c>
    </row>
    <row r="4" spans="1:5">
      <c r="A4" s="4" t="s">
        <v>247</v>
      </c>
      <c r="B4" s="7" t="n">
        <v>32593</v>
      </c>
      <c r="C4" s="7" t="n">
        <v>35731</v>
      </c>
    </row>
    <row r="5" spans="1:5">
      <c r="A5" s="3" t="s">
        <v>248</v>
      </c>
    </row>
    <row r="6" spans="1:5">
      <c r="A6" s="4" t="s">
        <v>63</v>
      </c>
      <c r="B6" s="5" t="n">
        <v>67121</v>
      </c>
      <c r="C6" s="5" t="n">
        <v>75415</v>
      </c>
    </row>
    <row r="7" spans="1:5">
      <c r="A7" s="4" t="s">
        <v>64</v>
      </c>
      <c r="B7" s="5" t="n">
        <v>42230</v>
      </c>
      <c r="C7" s="5" t="n">
        <v>44130</v>
      </c>
    </row>
    <row r="8" spans="1:5">
      <c r="A8" s="4" t="s">
        <v>65</v>
      </c>
      <c r="B8" s="5" t="n">
        <v>24252</v>
      </c>
      <c r="C8" s="5" t="n">
        <v>21728</v>
      </c>
    </row>
    <row r="9" spans="1:5">
      <c r="A9" s="4" t="s">
        <v>72</v>
      </c>
      <c r="B9" s="5" t="n">
        <v>1421</v>
      </c>
      <c r="C9" s="5" t="n">
        <v>3369</v>
      </c>
    </row>
    <row r="10" spans="1:5">
      <c r="A10" s="4" t="s">
        <v>73</v>
      </c>
      <c r="B10" s="5" t="n">
        <v>80</v>
      </c>
      <c r="C10" s="5" t="n">
        <v>5655</v>
      </c>
    </row>
    <row r="11" spans="1:5">
      <c r="A11" s="3" t="s">
        <v>249</v>
      </c>
    </row>
    <row r="12" spans="1:5">
      <c r="A12" s="4" t="s">
        <v>30</v>
      </c>
      <c r="B12" s="5" t="n">
        <v>77485</v>
      </c>
      <c r="D12" s="7" t="n">
        <v>63860</v>
      </c>
    </row>
    <row r="13" spans="1:5">
      <c r="A13" s="4" t="s">
        <v>31</v>
      </c>
      <c r="B13" s="5" t="n">
        <v>26228</v>
      </c>
      <c r="D13" s="5" t="n">
        <v>34398</v>
      </c>
    </row>
    <row r="14" spans="1:5">
      <c r="A14" s="4" t="s">
        <v>33</v>
      </c>
      <c r="B14" s="5" t="n">
        <v>119619</v>
      </c>
      <c r="D14" s="5" t="n">
        <v>131888</v>
      </c>
    </row>
    <row r="15" spans="1:5">
      <c r="A15" s="4" t="s">
        <v>38</v>
      </c>
      <c r="B15" s="5" t="n">
        <v>27257</v>
      </c>
      <c r="D15" s="5" t="n">
        <v>27939</v>
      </c>
    </row>
    <row r="16" spans="1:5">
      <c r="A16" s="4" t="s">
        <v>39</v>
      </c>
      <c r="B16" s="5" t="n">
        <v>18985</v>
      </c>
      <c r="D16" s="5" t="n">
        <v>20233</v>
      </c>
    </row>
    <row r="17" spans="1:5">
      <c r="A17" s="4" t="s">
        <v>250</v>
      </c>
      <c r="B17" s="5" t="n">
        <v>89246</v>
      </c>
      <c r="D17" s="5" t="n">
        <v>85790</v>
      </c>
    </row>
    <row r="18" spans="1:5">
      <c r="A18" s="4" t="s">
        <v>47</v>
      </c>
      <c r="B18" s="5" t="n">
        <v>349</v>
      </c>
      <c r="D18" s="5" t="n">
        <v>484</v>
      </c>
    </row>
    <row r="19" spans="1:5">
      <c r="A19" s="4" t="s">
        <v>56</v>
      </c>
      <c r="B19" s="5" t="n">
        <v>68390</v>
      </c>
      <c r="D19" s="5" t="n">
        <v>70808</v>
      </c>
    </row>
    <row r="20" spans="1:5">
      <c r="A20" s="4" t="s">
        <v>95</v>
      </c>
      <c r="B20" s="5" t="n">
        <v>580</v>
      </c>
      <c r="C20" s="5" t="n">
        <v>1911</v>
      </c>
    </row>
    <row r="21" spans="1:5">
      <c r="A21" s="4" t="s">
        <v>251</v>
      </c>
      <c r="B21" s="5" t="n">
        <v>81</v>
      </c>
      <c r="C21" s="5" t="n">
        <v>141</v>
      </c>
    </row>
    <row r="22" spans="1:5">
      <c r="A22" s="4" t="s">
        <v>252</v>
      </c>
      <c r="B22" s="5" t="n">
        <v>-13126</v>
      </c>
      <c r="C22" s="5" t="n">
        <v>31933</v>
      </c>
    </row>
    <row r="23" spans="1:5">
      <c r="A23" s="4" t="s">
        <v>253</v>
      </c>
      <c r="B23" s="5" t="n">
        <v>9543</v>
      </c>
      <c r="C23" s="5" t="n">
        <v>-7716</v>
      </c>
    </row>
    <row r="24" spans="1:5">
      <c r="A24" s="4" t="s">
        <v>44</v>
      </c>
      <c r="B24" s="5" t="n">
        <v>3320</v>
      </c>
      <c r="C24" s="5" t="n">
        <v>6996</v>
      </c>
    </row>
    <row r="25" spans="1:5">
      <c r="A25" s="4" t="s">
        <v>254</v>
      </c>
      <c r="B25" s="7" t="n">
        <v>-17321</v>
      </c>
      <c r="C25" s="5" t="n">
        <v>-27421</v>
      </c>
    </row>
    <row r="26" spans="1:5">
      <c r="A26" s="4" t="s">
        <v>255</v>
      </c>
    </row>
    <row r="27" spans="1:5">
      <c r="A27" s="3" t="s">
        <v>243</v>
      </c>
    </row>
    <row r="28" spans="1:5">
      <c r="A28" s="4" t="s">
        <v>247</v>
      </c>
      <c r="C28" s="5" t="n">
        <v>42929</v>
      </c>
    </row>
    <row r="29" spans="1:5">
      <c r="A29" s="3" t="s">
        <v>248</v>
      </c>
    </row>
    <row r="30" spans="1:5">
      <c r="A30" s="4" t="s">
        <v>63</v>
      </c>
      <c r="C30" s="5" t="n">
        <v>82512</v>
      </c>
    </row>
    <row r="31" spans="1:5">
      <c r="A31" s="4" t="s">
        <v>64</v>
      </c>
      <c r="C31" s="5" t="n">
        <v>51298</v>
      </c>
    </row>
    <row r="32" spans="1:5">
      <c r="A32" s="4" t="s">
        <v>65</v>
      </c>
      <c r="C32" s="5" t="n">
        <v>21121</v>
      </c>
    </row>
    <row r="33" spans="1:5">
      <c r="A33" s="4" t="s">
        <v>72</v>
      </c>
      <c r="C33" s="5" t="n">
        <v>3567</v>
      </c>
    </row>
    <row r="34" spans="1:5">
      <c r="A34" s="4" t="s">
        <v>73</v>
      </c>
      <c r="C34" s="5" t="n">
        <v>5993</v>
      </c>
    </row>
    <row r="35" spans="1:5">
      <c r="A35" s="3" t="s">
        <v>249</v>
      </c>
    </row>
    <row r="36" spans="1:5">
      <c r="A36" s="4" t="s">
        <v>30</v>
      </c>
      <c r="D36" s="5" t="n">
        <v>51544</v>
      </c>
    </row>
    <row r="37" spans="1:5">
      <c r="A37" s="4" t="s">
        <v>31</v>
      </c>
      <c r="D37" s="5" t="n">
        <v>25687</v>
      </c>
    </row>
    <row r="38" spans="1:5">
      <c r="A38" s="4" t="s">
        <v>33</v>
      </c>
      <c r="D38" s="5" t="n">
        <v>163048</v>
      </c>
    </row>
    <row r="39" spans="1:5">
      <c r="A39" s="4" t="s">
        <v>38</v>
      </c>
      <c r="D39" s="5" t="n">
        <v>23572</v>
      </c>
    </row>
    <row r="40" spans="1:5">
      <c r="A40" s="4" t="s">
        <v>39</v>
      </c>
      <c r="D40" s="5" t="n">
        <v>3664</v>
      </c>
    </row>
    <row r="41" spans="1:5">
      <c r="A41" s="4" t="s">
        <v>250</v>
      </c>
      <c r="D41" s="5" t="n">
        <v>105150</v>
      </c>
    </row>
    <row r="42" spans="1:5">
      <c r="A42" s="4" t="s">
        <v>47</v>
      </c>
      <c r="D42" s="5" t="n">
        <v>1718</v>
      </c>
    </row>
    <row r="43" spans="1:5">
      <c r="A43" s="4" t="s">
        <v>56</v>
      </c>
      <c r="D43" s="5" t="n">
        <v>39411</v>
      </c>
    </row>
    <row r="44" spans="1:5">
      <c r="A44" s="4" t="s">
        <v>95</v>
      </c>
      <c r="C44" s="5" t="n">
        <v>2109</v>
      </c>
    </row>
    <row r="45" spans="1:5">
      <c r="A45" s="4" t="s">
        <v>251</v>
      </c>
      <c r="C45" s="5" t="n">
        <v>-484</v>
      </c>
    </row>
    <row r="46" spans="1:5">
      <c r="A46" s="4" t="s">
        <v>252</v>
      </c>
      <c r="C46" s="5" t="n">
        <v>27815</v>
      </c>
    </row>
    <row r="47" spans="1:5">
      <c r="A47" s="4" t="s">
        <v>253</v>
      </c>
      <c r="C47" s="5" t="n">
        <v>-5572</v>
      </c>
    </row>
    <row r="48" spans="1:5">
      <c r="A48" s="4" t="s">
        <v>44</v>
      </c>
      <c r="C48" s="5" t="n">
        <v>5819</v>
      </c>
    </row>
    <row r="49" spans="1:5">
      <c r="A49" s="4" t="s">
        <v>254</v>
      </c>
      <c r="C49" s="5" t="n">
        <v>-31379</v>
      </c>
    </row>
    <row r="50" spans="1:5">
      <c r="A50" s="4" t="s">
        <v>256</v>
      </c>
    </row>
    <row r="51" spans="1:5">
      <c r="A51" s="3" t="s">
        <v>243</v>
      </c>
    </row>
    <row r="52" spans="1:5">
      <c r="A52" s="4" t="s">
        <v>247</v>
      </c>
      <c r="C52" s="5" t="n">
        <v>-7198</v>
      </c>
    </row>
    <row r="53" spans="1:5">
      <c r="A53" s="3" t="s">
        <v>248</v>
      </c>
    </row>
    <row r="54" spans="1:5">
      <c r="A54" s="4" t="s">
        <v>63</v>
      </c>
      <c r="C54" s="5" t="n">
        <v>-7097</v>
      </c>
    </row>
    <row r="55" spans="1:5">
      <c r="A55" s="4" t="s">
        <v>64</v>
      </c>
      <c r="C55" s="5" t="n">
        <v>-7168</v>
      </c>
    </row>
    <row r="56" spans="1:5">
      <c r="A56" s="4" t="s">
        <v>65</v>
      </c>
      <c r="C56" s="5" t="n">
        <v>607</v>
      </c>
    </row>
    <row r="57" spans="1:5">
      <c r="A57" s="4" t="s">
        <v>72</v>
      </c>
      <c r="C57" s="5" t="n">
        <v>-198</v>
      </c>
    </row>
    <row r="58" spans="1:5">
      <c r="A58" s="4" t="s">
        <v>73</v>
      </c>
      <c r="C58" s="5" t="n">
        <v>-338</v>
      </c>
    </row>
    <row r="59" spans="1:5">
      <c r="A59" s="3" t="s">
        <v>249</v>
      </c>
    </row>
    <row r="60" spans="1:5">
      <c r="A60" s="4" t="s">
        <v>30</v>
      </c>
      <c r="D60" s="5" t="n">
        <v>12316</v>
      </c>
    </row>
    <row r="61" spans="1:5">
      <c r="A61" s="4" t="s">
        <v>31</v>
      </c>
      <c r="D61" s="5" t="n">
        <v>8711</v>
      </c>
    </row>
    <row r="62" spans="1:5">
      <c r="A62" s="4" t="s">
        <v>33</v>
      </c>
      <c r="D62" s="5" t="n">
        <v>-31160</v>
      </c>
    </row>
    <row r="63" spans="1:5">
      <c r="A63" s="4" t="s">
        <v>38</v>
      </c>
      <c r="D63" s="5" t="n">
        <v>4367</v>
      </c>
    </row>
    <row r="64" spans="1:5">
      <c r="A64" s="4" t="s">
        <v>39</v>
      </c>
      <c r="D64" s="5" t="n">
        <v>16569</v>
      </c>
    </row>
    <row r="65" spans="1:5">
      <c r="A65" s="4" t="s">
        <v>250</v>
      </c>
      <c r="D65" s="5" t="n">
        <v>-19360</v>
      </c>
    </row>
    <row r="66" spans="1:5">
      <c r="A66" s="4" t="s">
        <v>47</v>
      </c>
      <c r="D66" s="5" t="n">
        <v>-1234</v>
      </c>
    </row>
    <row r="67" spans="1:5">
      <c r="A67" s="4" t="s">
        <v>56</v>
      </c>
      <c r="D67" s="7" t="n">
        <v>31397</v>
      </c>
      <c r="E67" s="7" t="n">
        <v>44800</v>
      </c>
    </row>
    <row r="68" spans="1:5">
      <c r="A68" s="4" t="s">
        <v>95</v>
      </c>
      <c r="C68" s="5" t="n">
        <v>-198</v>
      </c>
    </row>
    <row r="69" spans="1:5">
      <c r="A69" s="4" t="s">
        <v>251</v>
      </c>
      <c r="C69" s="5" t="n">
        <v>625</v>
      </c>
    </row>
    <row r="70" spans="1:5">
      <c r="A70" s="4" t="s">
        <v>252</v>
      </c>
      <c r="C70" s="5" t="n">
        <v>4118</v>
      </c>
    </row>
    <row r="71" spans="1:5">
      <c r="A71" s="4" t="s">
        <v>253</v>
      </c>
      <c r="C71" s="5" t="n">
        <v>-2144</v>
      </c>
    </row>
    <row r="72" spans="1:5">
      <c r="A72" s="4" t="s">
        <v>44</v>
      </c>
      <c r="C72" s="5" t="n">
        <v>1177</v>
      </c>
    </row>
    <row r="73" spans="1:5">
      <c r="A73" s="4" t="s">
        <v>254</v>
      </c>
      <c r="C73" s="7" t="n">
        <v>39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1</v>
      </c>
    </row>
    <row r="3" spans="1:3">
      <c r="A3" s="3" t="s">
        <v>258</v>
      </c>
    </row>
    <row r="4" spans="1:3">
      <c r="A4" s="4" t="s">
        <v>73</v>
      </c>
      <c r="B4" s="7" t="n">
        <v>80</v>
      </c>
      <c r="C4" s="7" t="n">
        <v>5655</v>
      </c>
    </row>
    <row r="5" spans="1:3">
      <c r="A5" s="3" t="s">
        <v>259</v>
      </c>
    </row>
    <row r="6" spans="1:3">
      <c r="A6" s="4" t="s">
        <v>260</v>
      </c>
      <c r="B6" s="5" t="n">
        <v>49755</v>
      </c>
      <c r="C6" s="5" t="n">
        <v>48676</v>
      </c>
    </row>
    <row r="7" spans="1:3">
      <c r="A7" s="3" t="s">
        <v>261</v>
      </c>
    </row>
    <row r="8" spans="1:3">
      <c r="A8" s="4" t="s">
        <v>262</v>
      </c>
      <c r="B8" s="5" t="n">
        <v>512</v>
      </c>
      <c r="C8" s="5" t="n">
        <v>629</v>
      </c>
    </row>
    <row r="9" spans="1:3">
      <c r="A9" s="4" t="s">
        <v>263</v>
      </c>
      <c r="B9" s="5" t="n">
        <v>50267</v>
      </c>
      <c r="C9" s="5" t="n">
        <v>49305</v>
      </c>
    </row>
    <row r="10" spans="1:3">
      <c r="A10" s="3" t="s">
        <v>74</v>
      </c>
    </row>
    <row r="11" spans="1:3">
      <c r="A11" s="4" t="s">
        <v>75</v>
      </c>
      <c r="B11" s="7" t="n">
        <v>0</v>
      </c>
      <c r="C11" s="8" t="n">
        <v>0.12</v>
      </c>
    </row>
    <row r="12" spans="1:3">
      <c r="A12" s="4" t="s">
        <v>76</v>
      </c>
      <c r="B12" s="7" t="n">
        <v>0</v>
      </c>
      <c r="C12" s="8" t="n">
        <v>0.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1</v>
      </c>
    </row>
    <row r="3" spans="1:3">
      <c r="A3" s="4" t="s">
        <v>265</v>
      </c>
    </row>
    <row r="4" spans="1:3">
      <c r="A4" s="3" t="s">
        <v>266</v>
      </c>
    </row>
    <row r="5" spans="1:3">
      <c r="A5" s="4" t="s">
        <v>267</v>
      </c>
      <c r="B5" s="5" t="n">
        <v>582</v>
      </c>
      <c r="C5" s="5" t="n">
        <v>718</v>
      </c>
    </row>
    <row r="6" spans="1:3">
      <c r="A6" s="4" t="s">
        <v>268</v>
      </c>
    </row>
    <row r="7" spans="1:3">
      <c r="A7" s="3" t="s">
        <v>266</v>
      </c>
    </row>
    <row r="8" spans="1:3">
      <c r="A8" s="4" t="s">
        <v>267</v>
      </c>
      <c r="B8" s="5" t="n">
        <v>562</v>
      </c>
      <c r="C8" s="5" t="n">
        <v>7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102424</v>
      </c>
      <c r="C3" s="7" t="n">
        <v>92668</v>
      </c>
    </row>
    <row r="4" spans="1:3">
      <c r="A4" s="4" t="s">
        <v>272</v>
      </c>
      <c r="C4" s="5" t="n">
        <v>18464</v>
      </c>
    </row>
    <row r="5" spans="1:3">
      <c r="A5" s="4" t="s">
        <v>273</v>
      </c>
      <c r="C5" s="5" t="n">
        <v>0</v>
      </c>
    </row>
    <row r="6" spans="1:3">
      <c r="A6" s="4" t="s">
        <v>274</v>
      </c>
      <c r="C6" s="5" t="n">
        <v>-9</v>
      </c>
    </row>
    <row r="7" spans="1:3">
      <c r="A7" s="4" t="s">
        <v>275</v>
      </c>
      <c r="C7" s="5" t="n">
        <v>18455</v>
      </c>
    </row>
    <row r="8" spans="1:3">
      <c r="A8" s="4" t="s">
        <v>276</v>
      </c>
    </row>
    <row r="9" spans="1:3">
      <c r="A9" s="3" t="s">
        <v>270</v>
      </c>
    </row>
    <row r="10" spans="1:3">
      <c r="A10" s="4" t="s">
        <v>271</v>
      </c>
      <c r="B10" s="5" t="n">
        <v>57969</v>
      </c>
      <c r="C10" s="5" t="n">
        <v>52267</v>
      </c>
    </row>
    <row r="11" spans="1:3">
      <c r="A11" s="4" t="s">
        <v>277</v>
      </c>
      <c r="C11" s="5" t="n">
        <v>0</v>
      </c>
    </row>
    <row r="12" spans="1:3">
      <c r="A12" s="4" t="s">
        <v>278</v>
      </c>
    </row>
    <row r="13" spans="1:3">
      <c r="A13" s="3" t="s">
        <v>270</v>
      </c>
    </row>
    <row r="14" spans="1:3">
      <c r="A14" s="4" t="s">
        <v>271</v>
      </c>
      <c r="B14" s="5" t="n">
        <v>44455</v>
      </c>
      <c r="C14" s="5" t="n">
        <v>40401</v>
      </c>
    </row>
    <row r="15" spans="1:3">
      <c r="A15" s="4" t="s">
        <v>277</v>
      </c>
      <c r="C15" s="5" t="n">
        <v>18455</v>
      </c>
    </row>
    <row r="16" spans="1:3">
      <c r="A16" s="4" t="s">
        <v>279</v>
      </c>
    </row>
    <row r="17" spans="1:3">
      <c r="A17" s="3" t="s">
        <v>270</v>
      </c>
    </row>
    <row r="18" spans="1:3">
      <c r="A18" s="4" t="s">
        <v>271</v>
      </c>
      <c r="B18" s="5" t="n">
        <v>16230</v>
      </c>
      <c r="C18" s="5" t="n">
        <v>13035</v>
      </c>
    </row>
    <row r="19" spans="1:3">
      <c r="A19" s="4" t="s">
        <v>280</v>
      </c>
    </row>
    <row r="20" spans="1:3">
      <c r="A20" s="3" t="s">
        <v>270</v>
      </c>
    </row>
    <row r="21" spans="1:3">
      <c r="A21" s="4" t="s">
        <v>271</v>
      </c>
      <c r="B21" s="5" t="n">
        <v>0</v>
      </c>
      <c r="C21" s="5" t="n">
        <v>0</v>
      </c>
    </row>
    <row r="22" spans="1:3">
      <c r="A22" s="4" t="s">
        <v>281</v>
      </c>
    </row>
    <row r="23" spans="1:3">
      <c r="A23" s="3" t="s">
        <v>270</v>
      </c>
    </row>
    <row r="24" spans="1:3">
      <c r="A24" s="4" t="s">
        <v>271</v>
      </c>
      <c r="B24" s="5" t="n">
        <v>16230</v>
      </c>
      <c r="C24" s="5" t="n">
        <v>13035</v>
      </c>
    </row>
    <row r="25" spans="1:3">
      <c r="A25" s="4" t="s">
        <v>282</v>
      </c>
    </row>
    <row r="26" spans="1:3">
      <c r="A26" s="3" t="s">
        <v>270</v>
      </c>
    </row>
    <row r="27" spans="1:3">
      <c r="A27" s="4" t="s">
        <v>271</v>
      </c>
      <c r="C27" s="5" t="n">
        <v>1205</v>
      </c>
    </row>
    <row r="28" spans="1:3">
      <c r="A28" s="4" t="s">
        <v>283</v>
      </c>
    </row>
    <row r="29" spans="1:3">
      <c r="A29" s="3" t="s">
        <v>270</v>
      </c>
    </row>
    <row r="30" spans="1:3">
      <c r="A30" s="4" t="s">
        <v>271</v>
      </c>
      <c r="C30" s="5" t="n">
        <v>0</v>
      </c>
    </row>
    <row r="31" spans="1:3">
      <c r="A31" s="4" t="s">
        <v>284</v>
      </c>
    </row>
    <row r="32" spans="1:3">
      <c r="A32" s="3" t="s">
        <v>270</v>
      </c>
    </row>
    <row r="33" spans="1:3">
      <c r="A33" s="4" t="s">
        <v>271</v>
      </c>
      <c r="C33" s="5" t="n">
        <v>1205</v>
      </c>
    </row>
    <row r="34" spans="1:3">
      <c r="A34" s="4" t="s">
        <v>285</v>
      </c>
    </row>
    <row r="35" spans="1:3">
      <c r="A35" s="3" t="s">
        <v>270</v>
      </c>
    </row>
    <row r="36" spans="1:3">
      <c r="A36" s="4" t="s">
        <v>271</v>
      </c>
      <c r="B36" s="5" t="n">
        <v>57969</v>
      </c>
      <c r="C36" s="5" t="n">
        <v>52267</v>
      </c>
    </row>
    <row r="37" spans="1:3">
      <c r="A37" s="4" t="s">
        <v>286</v>
      </c>
    </row>
    <row r="38" spans="1:3">
      <c r="A38" s="3" t="s">
        <v>270</v>
      </c>
    </row>
    <row r="39" spans="1:3">
      <c r="A39" s="4" t="s">
        <v>271</v>
      </c>
      <c r="B39" s="5" t="n">
        <v>57969</v>
      </c>
      <c r="C39" s="5" t="n">
        <v>52267</v>
      </c>
    </row>
    <row r="40" spans="1:3">
      <c r="A40" s="4" t="s">
        <v>287</v>
      </c>
    </row>
    <row r="41" spans="1:3">
      <c r="A41" s="3" t="s">
        <v>270</v>
      </c>
    </row>
    <row r="42" spans="1:3">
      <c r="A42" s="4" t="s">
        <v>271</v>
      </c>
      <c r="B42" s="5" t="n">
        <v>0</v>
      </c>
      <c r="C42" s="5" t="n">
        <v>0</v>
      </c>
    </row>
    <row r="43" spans="1:3">
      <c r="A43" s="4" t="s">
        <v>288</v>
      </c>
    </row>
    <row r="44" spans="1:3">
      <c r="A44" s="3" t="s">
        <v>270</v>
      </c>
    </row>
    <row r="45" spans="1:3">
      <c r="A45" s="4" t="s">
        <v>271</v>
      </c>
      <c r="B45" s="5" t="n">
        <v>2251</v>
      </c>
      <c r="C45" s="5" t="n">
        <v>13060</v>
      </c>
    </row>
    <row r="46" spans="1:3">
      <c r="A46" s="4" t="s">
        <v>289</v>
      </c>
    </row>
    <row r="47" spans="1:3">
      <c r="A47" s="3" t="s">
        <v>270</v>
      </c>
    </row>
    <row r="48" spans="1:3">
      <c r="A48" s="4" t="s">
        <v>271</v>
      </c>
      <c r="B48" s="5" t="n">
        <v>0</v>
      </c>
      <c r="C48" s="5" t="n">
        <v>0</v>
      </c>
    </row>
    <row r="49" spans="1:3">
      <c r="A49" s="4" t="s">
        <v>290</v>
      </c>
    </row>
    <row r="50" spans="1:3">
      <c r="A50" s="3" t="s">
        <v>270</v>
      </c>
    </row>
    <row r="51" spans="1:3">
      <c r="A51" s="4" t="s">
        <v>271</v>
      </c>
      <c r="B51" s="5" t="n">
        <v>2251</v>
      </c>
      <c r="C51" s="5" t="n">
        <v>13060</v>
      </c>
    </row>
    <row r="52" spans="1:3">
      <c r="A52" s="4" t="s">
        <v>291</v>
      </c>
    </row>
    <row r="53" spans="1:3">
      <c r="A53" s="3" t="s">
        <v>270</v>
      </c>
    </row>
    <row r="54" spans="1:3">
      <c r="A54" s="4" t="s">
        <v>271</v>
      </c>
      <c r="B54" s="5" t="n">
        <v>25974</v>
      </c>
      <c r="C54" s="5" t="n">
        <v>13101</v>
      </c>
    </row>
    <row r="55" spans="1:3">
      <c r="A55" s="4" t="s">
        <v>292</v>
      </c>
    </row>
    <row r="56" spans="1:3">
      <c r="A56" s="3" t="s">
        <v>270</v>
      </c>
    </row>
    <row r="57" spans="1:3">
      <c r="A57" s="4" t="s">
        <v>271</v>
      </c>
      <c r="B57" s="5" t="n">
        <v>0</v>
      </c>
      <c r="C57" s="5" t="n">
        <v>0</v>
      </c>
    </row>
    <row r="58" spans="1:3">
      <c r="A58" s="4" t="s">
        <v>293</v>
      </c>
    </row>
    <row r="59" spans="1:3">
      <c r="A59" s="3" t="s">
        <v>270</v>
      </c>
    </row>
    <row r="60" spans="1:3">
      <c r="A60" s="4" t="s">
        <v>271</v>
      </c>
      <c r="B60" s="5" t="n">
        <v>25974</v>
      </c>
      <c r="C60" s="5" t="n">
        <v>13101</v>
      </c>
    </row>
    <row r="61" spans="1:3">
      <c r="A61" s="4" t="s">
        <v>288</v>
      </c>
    </row>
    <row r="62" spans="1:3">
      <c r="A62" s="3" t="s">
        <v>270</v>
      </c>
    </row>
    <row r="63" spans="1:3">
      <c r="A63" s="4" t="s">
        <v>272</v>
      </c>
      <c r="B63" s="5" t="n">
        <v>9032</v>
      </c>
      <c r="C63" s="5" t="n">
        <v>11888</v>
      </c>
    </row>
    <row r="64" spans="1:3">
      <c r="A64" s="4" t="s">
        <v>273</v>
      </c>
      <c r="B64" s="5" t="n">
        <v>0</v>
      </c>
      <c r="C64" s="5" t="n">
        <v>0</v>
      </c>
    </row>
    <row r="65" spans="1:3">
      <c r="A65" s="4" t="s">
        <v>274</v>
      </c>
      <c r="B65" s="5" t="n">
        <v>-5</v>
      </c>
      <c r="C65" s="5" t="n">
        <v>-3</v>
      </c>
    </row>
    <row r="66" spans="1:3">
      <c r="A66" s="4" t="s">
        <v>275</v>
      </c>
      <c r="B66" s="5" t="n">
        <v>9027</v>
      </c>
      <c r="C66" s="5" t="n">
        <v>11885</v>
      </c>
    </row>
    <row r="67" spans="1:3">
      <c r="A67" s="4" t="s">
        <v>289</v>
      </c>
    </row>
    <row r="68" spans="1:3">
      <c r="A68" s="3" t="s">
        <v>270</v>
      </c>
    </row>
    <row r="69" spans="1:3">
      <c r="A69" s="4" t="s">
        <v>277</v>
      </c>
      <c r="B69" s="5" t="n">
        <v>0</v>
      </c>
      <c r="C69" s="5" t="n">
        <v>0</v>
      </c>
    </row>
    <row r="70" spans="1:3">
      <c r="A70" s="4" t="s">
        <v>290</v>
      </c>
    </row>
    <row r="71" spans="1:3">
      <c r="A71" s="3" t="s">
        <v>270</v>
      </c>
    </row>
    <row r="72" spans="1:3">
      <c r="A72" s="4" t="s">
        <v>277</v>
      </c>
      <c r="B72" s="7" t="n">
        <v>9027</v>
      </c>
      <c r="C72" s="5" t="n">
        <v>11885</v>
      </c>
    </row>
    <row r="73" spans="1:3">
      <c r="A73" s="4" t="s">
        <v>279</v>
      </c>
    </row>
    <row r="74" spans="1:3">
      <c r="A74" s="3" t="s">
        <v>270</v>
      </c>
    </row>
    <row r="75" spans="1:3">
      <c r="A75" s="4" t="s">
        <v>272</v>
      </c>
      <c r="C75" s="5" t="n">
        <v>1994</v>
      </c>
    </row>
    <row r="76" spans="1:3">
      <c r="A76" s="4" t="s">
        <v>273</v>
      </c>
      <c r="C76" s="5" t="n">
        <v>0</v>
      </c>
    </row>
    <row r="77" spans="1:3">
      <c r="A77" s="4" t="s">
        <v>274</v>
      </c>
      <c r="C77" s="5" t="n">
        <v>0</v>
      </c>
    </row>
    <row r="78" spans="1:3">
      <c r="A78" s="4" t="s">
        <v>275</v>
      </c>
      <c r="C78" s="5" t="n">
        <v>1994</v>
      </c>
    </row>
    <row r="79" spans="1:3">
      <c r="A79" s="4" t="s">
        <v>280</v>
      </c>
    </row>
    <row r="80" spans="1:3">
      <c r="A80" s="3" t="s">
        <v>270</v>
      </c>
    </row>
    <row r="81" spans="1:3">
      <c r="A81" s="4" t="s">
        <v>277</v>
      </c>
      <c r="C81" s="5" t="n">
        <v>0</v>
      </c>
    </row>
    <row r="82" spans="1:3">
      <c r="A82" s="4" t="s">
        <v>281</v>
      </c>
    </row>
    <row r="83" spans="1:3">
      <c r="A83" s="3" t="s">
        <v>270</v>
      </c>
    </row>
    <row r="84" spans="1:3">
      <c r="A84" s="4" t="s">
        <v>277</v>
      </c>
      <c r="C84" s="5" t="n">
        <v>1994</v>
      </c>
    </row>
    <row r="85" spans="1:3">
      <c r="A85" s="4" t="s">
        <v>282</v>
      </c>
    </row>
    <row r="86" spans="1:3">
      <c r="A86" s="3" t="s">
        <v>270</v>
      </c>
    </row>
    <row r="87" spans="1:3">
      <c r="A87" s="4" t="s">
        <v>272</v>
      </c>
      <c r="C87" s="5" t="n">
        <v>3074</v>
      </c>
    </row>
    <row r="88" spans="1:3">
      <c r="A88" s="4" t="s">
        <v>273</v>
      </c>
      <c r="C88" s="5" t="n">
        <v>0</v>
      </c>
    </row>
    <row r="89" spans="1:3">
      <c r="A89" s="4" t="s">
        <v>274</v>
      </c>
      <c r="C89" s="5" t="n">
        <v>-3</v>
      </c>
    </row>
    <row r="90" spans="1:3">
      <c r="A90" s="4" t="s">
        <v>275</v>
      </c>
      <c r="C90" s="5" t="n">
        <v>3071</v>
      </c>
    </row>
    <row r="91" spans="1:3">
      <c r="A91" s="4" t="s">
        <v>283</v>
      </c>
    </row>
    <row r="92" spans="1:3">
      <c r="A92" s="3" t="s">
        <v>270</v>
      </c>
    </row>
    <row r="93" spans="1:3">
      <c r="A93" s="4" t="s">
        <v>277</v>
      </c>
      <c r="C93" s="5" t="n">
        <v>0</v>
      </c>
    </row>
    <row r="94" spans="1:3">
      <c r="A94" s="4" t="s">
        <v>284</v>
      </c>
    </row>
    <row r="95" spans="1:3">
      <c r="A95" s="3" t="s">
        <v>270</v>
      </c>
    </row>
    <row r="96" spans="1:3">
      <c r="A96" s="4" t="s">
        <v>277</v>
      </c>
      <c r="C96" s="5" t="n">
        <v>3071</v>
      </c>
    </row>
    <row r="97" spans="1:3">
      <c r="A97" s="4" t="s">
        <v>291</v>
      </c>
    </row>
    <row r="98" spans="1:3">
      <c r="A98" s="3" t="s">
        <v>270</v>
      </c>
    </row>
    <row r="99" spans="1:3">
      <c r="A99" s="4" t="s">
        <v>272</v>
      </c>
      <c r="C99" s="5" t="n">
        <v>1508</v>
      </c>
    </row>
    <row r="100" spans="1:3">
      <c r="A100" s="4" t="s">
        <v>273</v>
      </c>
      <c r="C100" s="5" t="n">
        <v>0</v>
      </c>
    </row>
    <row r="101" spans="1:3">
      <c r="A101" s="4" t="s">
        <v>274</v>
      </c>
      <c r="C101" s="5" t="n">
        <v>-3</v>
      </c>
    </row>
    <row r="102" spans="1:3">
      <c r="A102" s="4" t="s">
        <v>275</v>
      </c>
      <c r="C102" s="5" t="n">
        <v>1505</v>
      </c>
    </row>
    <row r="103" spans="1:3">
      <c r="A103" s="4" t="s">
        <v>292</v>
      </c>
    </row>
    <row r="104" spans="1:3">
      <c r="A104" s="3" t="s">
        <v>270</v>
      </c>
    </row>
    <row r="105" spans="1:3">
      <c r="A105" s="4" t="s">
        <v>277</v>
      </c>
      <c r="C105" s="5" t="n">
        <v>0</v>
      </c>
    </row>
    <row r="106" spans="1:3">
      <c r="A106" s="4" t="s">
        <v>293</v>
      </c>
    </row>
    <row r="107" spans="1:3">
      <c r="A107" s="3" t="s">
        <v>270</v>
      </c>
    </row>
    <row r="108" spans="1:3">
      <c r="A108" s="4" t="s">
        <v>277</v>
      </c>
      <c r="C108" s="7" t="n">
        <v>1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1</v>
      </c>
    </row>
    <row r="3" spans="1:3">
      <c r="A3" s="3" t="s">
        <v>82</v>
      </c>
    </row>
    <row r="4" spans="1:3">
      <c r="A4" s="4" t="s">
        <v>73</v>
      </c>
      <c r="B4" s="7" t="n">
        <v>80</v>
      </c>
      <c r="C4" s="7" t="n">
        <v>5655</v>
      </c>
    </row>
    <row r="5" spans="1:3">
      <c r="A5" s="3" t="s">
        <v>83</v>
      </c>
    </row>
    <row r="6" spans="1:3">
      <c r="A6" s="4" t="s">
        <v>84</v>
      </c>
      <c r="B6" s="5" t="n">
        <v>4</v>
      </c>
      <c r="C6" s="5" t="n">
        <v>51</v>
      </c>
    </row>
    <row r="7" spans="1:3">
      <c r="A7" s="4" t="s">
        <v>85</v>
      </c>
      <c r="B7" s="5" t="n">
        <v>2500</v>
      </c>
      <c r="C7" s="5" t="n">
        <v>928</v>
      </c>
    </row>
    <row r="8" spans="1:3">
      <c r="A8" s="4" t="s">
        <v>86</v>
      </c>
      <c r="B8" s="7" t="n">
        <v>2584</v>
      </c>
      <c r="C8" s="7" t="n">
        <v>6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61</v>
      </c>
      <c r="D2" s="2" t="s">
        <v>25</v>
      </c>
    </row>
    <row r="3" spans="1:4">
      <c r="A3" s="3" t="s">
        <v>295</v>
      </c>
    </row>
    <row r="4" spans="1:4">
      <c r="A4" s="4" t="s">
        <v>296</v>
      </c>
      <c r="B4" s="4" t="s">
        <v>297</v>
      </c>
      <c r="D4" s="4" t="s">
        <v>297</v>
      </c>
    </row>
    <row r="5" spans="1:4">
      <c r="A5" s="4" t="s">
        <v>298</v>
      </c>
      <c r="B5" s="4" t="s">
        <v>299</v>
      </c>
      <c r="D5" s="4" t="s">
        <v>299</v>
      </c>
    </row>
    <row r="6" spans="1:4">
      <c r="A6" s="4" t="s">
        <v>300</v>
      </c>
    </row>
    <row r="7" spans="1:4">
      <c r="A7" s="3" t="s">
        <v>295</v>
      </c>
    </row>
    <row r="8" spans="1:4">
      <c r="A8" s="4" t="s">
        <v>301</v>
      </c>
      <c r="B8" s="4" t="s">
        <v>302</v>
      </c>
      <c r="C8" s="4" t="s">
        <v>302</v>
      </c>
    </row>
    <row r="9" spans="1:4">
      <c r="A9" s="4" t="s">
        <v>303</v>
      </c>
      <c r="B9" s="4" t="s">
        <v>302</v>
      </c>
      <c r="C9" s="4" t="s">
        <v>302</v>
      </c>
    </row>
    <row r="10" spans="1:4">
      <c r="A10" s="4" t="s">
        <v>304</v>
      </c>
    </row>
    <row r="11" spans="1:4">
      <c r="A11" s="3" t="s">
        <v>295</v>
      </c>
    </row>
    <row r="12" spans="1:4">
      <c r="A12" s="4" t="s">
        <v>303</v>
      </c>
      <c r="B12" s="4" t="s">
        <v>305</v>
      </c>
      <c r="C12" s="4" t="s">
        <v>3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6</v>
      </c>
      <c r="B1" s="2" t="s">
        <v>1</v>
      </c>
    </row>
    <row r="2" spans="1:3">
      <c r="B2" s="2" t="s">
        <v>2</v>
      </c>
      <c r="C2" s="2" t="s">
        <v>61</v>
      </c>
    </row>
    <row r="3" spans="1:3">
      <c r="A3" s="3" t="s">
        <v>141</v>
      </c>
    </row>
    <row r="4" spans="1:3">
      <c r="A4" s="4" t="s">
        <v>307</v>
      </c>
      <c r="B4" s="9" t="n">
        <v>32.7</v>
      </c>
      <c r="C4" s="9" t="n">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5</v>
      </c>
      <c r="D1" s="2" t="s">
        <v>237</v>
      </c>
    </row>
    <row r="2" spans="1:4">
      <c r="A2" s="3" t="s">
        <v>309</v>
      </c>
    </row>
    <row r="3" spans="1:4">
      <c r="A3" s="4" t="s">
        <v>310</v>
      </c>
      <c r="B3" s="7" t="n">
        <v>10192</v>
      </c>
      <c r="C3" s="7" t="n">
        <v>12316</v>
      </c>
    </row>
    <row r="4" spans="1:4">
      <c r="A4" s="3" t="s">
        <v>311</v>
      </c>
    </row>
    <row r="5" spans="1:4">
      <c r="A5" s="4" t="s">
        <v>312</v>
      </c>
      <c r="B5" s="5" t="n">
        <v>8021</v>
      </c>
      <c r="C5" s="5" t="n">
        <v>8711</v>
      </c>
    </row>
    <row r="6" spans="1:4">
      <c r="A6" s="3" t="s">
        <v>313</v>
      </c>
    </row>
    <row r="7" spans="1:4">
      <c r="A7" s="4" t="s">
        <v>314</v>
      </c>
      <c r="B7" s="5" t="n">
        <v>6076</v>
      </c>
      <c r="C7" s="5" t="n">
        <v>7684</v>
      </c>
    </row>
    <row r="8" spans="1:4">
      <c r="A8" s="4" t="s">
        <v>315</v>
      </c>
      <c r="B8" s="5" t="n">
        <v>8923</v>
      </c>
      <c r="C8" s="5" t="n">
        <v>8884</v>
      </c>
    </row>
    <row r="9" spans="1:4">
      <c r="A9" s="4" t="s">
        <v>250</v>
      </c>
      <c r="B9" s="5" t="n">
        <v>-89246</v>
      </c>
      <c r="C9" s="5" t="n">
        <v>-85790</v>
      </c>
    </row>
    <row r="10" spans="1:4">
      <c r="A10" s="4" t="s">
        <v>316</v>
      </c>
      <c r="B10" s="5" t="n">
        <v>-349</v>
      </c>
      <c r="C10" s="5" t="n">
        <v>-484</v>
      </c>
    </row>
    <row r="11" spans="1:4">
      <c r="A11" s="4" t="s">
        <v>317</v>
      </c>
      <c r="B11" s="7" t="n">
        <v>-56383</v>
      </c>
      <c r="C11" s="7" t="n">
        <v>-48679</v>
      </c>
      <c r="D11" s="7" t="n">
        <v>-54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10" t="s">
        <v>320</v>
      </c>
    </row>
    <row r="4" spans="1:2">
      <c r="A4" s="3" t="s">
        <v>321</v>
      </c>
    </row>
    <row r="5" spans="1:2">
      <c r="A5" s="4" t="s">
        <v>322</v>
      </c>
      <c r="B5" s="7" t="n">
        <v>104093</v>
      </c>
    </row>
    <row r="6" spans="1:2">
      <c r="A6" s="4" t="s">
        <v>323</v>
      </c>
      <c r="B6" s="4" t="s">
        <v>324</v>
      </c>
    </row>
    <row r="7" spans="1:2">
      <c r="A7" s="10" t="s">
        <v>325</v>
      </c>
    </row>
    <row r="8" spans="1:2">
      <c r="A8" s="3" t="s">
        <v>321</v>
      </c>
    </row>
    <row r="9" spans="1:2">
      <c r="A9" s="4" t="s">
        <v>322</v>
      </c>
      <c r="B9" s="7" t="n">
        <v>72415</v>
      </c>
    </row>
    <row r="10" spans="1:2">
      <c r="A10" s="4" t="s">
        <v>323</v>
      </c>
      <c r="B10" s="4" t="s">
        <v>302</v>
      </c>
    </row>
    <row r="11" spans="1:2">
      <c r="A11" s="10" t="s">
        <v>326</v>
      </c>
    </row>
    <row r="12" spans="1:2">
      <c r="A12" s="3" t="s">
        <v>321</v>
      </c>
    </row>
    <row r="13" spans="1:2">
      <c r="A13" s="4" t="s">
        <v>322</v>
      </c>
      <c r="B13" s="7" t="n">
        <v>25616</v>
      </c>
    </row>
    <row r="14" spans="1:2">
      <c r="A14" s="4" t="s">
        <v>323</v>
      </c>
      <c r="B14" s="4" t="s">
        <v>302</v>
      </c>
    </row>
    <row r="15" spans="1:2">
      <c r="A15" s="10" t="s">
        <v>327</v>
      </c>
    </row>
    <row r="16" spans="1:2">
      <c r="A16" s="3" t="s">
        <v>321</v>
      </c>
    </row>
    <row r="17" spans="1:2">
      <c r="A17" s="4" t="s">
        <v>322</v>
      </c>
      <c r="B17" s="7" t="n">
        <v>2209</v>
      </c>
    </row>
    <row r="18" spans="1:2">
      <c r="A18" s="4" t="s">
        <v>323</v>
      </c>
      <c r="B18" s="4" t="s">
        <v>302</v>
      </c>
    </row>
    <row r="19" spans="1:2">
      <c r="A19" s="10" t="s">
        <v>328</v>
      </c>
    </row>
    <row r="20" spans="1:2">
      <c r="A20" s="3" t="s">
        <v>321</v>
      </c>
    </row>
    <row r="21" spans="1:2">
      <c r="A21" s="4" t="s">
        <v>322</v>
      </c>
      <c r="B21" s="7" t="n">
        <v>1255</v>
      </c>
    </row>
    <row r="22" spans="1:2">
      <c r="A22" s="4" t="s">
        <v>323</v>
      </c>
      <c r="B22" s="4" t="s">
        <v>302</v>
      </c>
    </row>
    <row r="23" spans="1:2">
      <c r="A23" s="10" t="s">
        <v>329</v>
      </c>
    </row>
    <row r="24" spans="1:2">
      <c r="A24" s="3" t="s">
        <v>321</v>
      </c>
    </row>
    <row r="25" spans="1:2">
      <c r="A25" s="4" t="s">
        <v>322</v>
      </c>
      <c r="B25" s="7" t="n">
        <v>968</v>
      </c>
    </row>
    <row r="26" spans="1:2">
      <c r="A26" s="4" t="s">
        <v>323</v>
      </c>
      <c r="B26" s="4" t="s">
        <v>52</v>
      </c>
    </row>
    <row r="27" spans="1:2">
      <c r="A27" s="4" t="s">
        <v>330</v>
      </c>
    </row>
    <row r="28" spans="1:2">
      <c r="A28" s="3" t="s">
        <v>321</v>
      </c>
    </row>
    <row r="29" spans="1:2">
      <c r="A29" s="4" t="s">
        <v>322</v>
      </c>
      <c r="B29" s="7" t="n">
        <v>2065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1</v>
      </c>
      <c r="B1" s="2" t="s">
        <v>1</v>
      </c>
    </row>
    <row r="2" spans="1:3">
      <c r="B2" s="2" t="s">
        <v>2</v>
      </c>
      <c r="C2" s="2" t="s">
        <v>61</v>
      </c>
    </row>
    <row r="3" spans="1:3">
      <c r="A3" s="3" t="s">
        <v>332</v>
      </c>
    </row>
    <row r="4" spans="1:3">
      <c r="A4" s="4" t="s">
        <v>333</v>
      </c>
      <c r="B4" s="7" t="n">
        <v>2200</v>
      </c>
      <c r="C4" s="7" t="n">
        <v>2300</v>
      </c>
    </row>
    <row r="5" spans="1:3">
      <c r="A5" s="4" t="s">
        <v>334</v>
      </c>
    </row>
    <row r="6" spans="1:3">
      <c r="A6" s="3" t="s">
        <v>332</v>
      </c>
    </row>
    <row r="7" spans="1:3">
      <c r="A7" s="4" t="s">
        <v>333</v>
      </c>
      <c r="B7" s="5" t="n">
        <v>29483</v>
      </c>
    </row>
    <row r="8" spans="1:3">
      <c r="A8" s="4" t="s">
        <v>335</v>
      </c>
      <c r="B8" s="7" t="n">
        <v>29600</v>
      </c>
      <c r="C8" s="7" t="n">
        <v>32600</v>
      </c>
    </row>
    <row r="9" spans="1:3">
      <c r="A9" s="4" t="s">
        <v>336</v>
      </c>
      <c r="B9" s="4" t="s">
        <v>337</v>
      </c>
    </row>
    <row r="10" spans="1:3">
      <c r="A10" s="4" t="s">
        <v>338</v>
      </c>
    </row>
    <row r="11" spans="1:3">
      <c r="A11" s="3" t="s">
        <v>332</v>
      </c>
    </row>
    <row r="12" spans="1:3">
      <c r="A12" s="4" t="s">
        <v>339</v>
      </c>
      <c r="B12" s="4" t="s">
        <v>340</v>
      </c>
    </row>
    <row r="13" spans="1:3">
      <c r="A13" s="4" t="s">
        <v>341</v>
      </c>
    </row>
    <row r="14" spans="1:3">
      <c r="A14" s="3" t="s">
        <v>332</v>
      </c>
    </row>
    <row r="15" spans="1:3">
      <c r="A15" s="4" t="s">
        <v>339</v>
      </c>
      <c r="B15" s="4" t="s">
        <v>342</v>
      </c>
    </row>
    <row r="16" spans="1:3">
      <c r="A16" s="4" t="s">
        <v>343</v>
      </c>
    </row>
    <row r="17" spans="1:3">
      <c r="A17" s="3" t="s">
        <v>332</v>
      </c>
    </row>
    <row r="18" spans="1:3">
      <c r="A18" s="4" t="s">
        <v>339</v>
      </c>
      <c r="B18" s="4" t="s">
        <v>3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45</v>
      </c>
      <c r="B1" s="2" t="s">
        <v>1</v>
      </c>
    </row>
    <row r="2" spans="1:4">
      <c r="B2" s="2" t="s">
        <v>2</v>
      </c>
      <c r="C2" s="2" t="s">
        <v>61</v>
      </c>
      <c r="D2" s="2" t="s">
        <v>25</v>
      </c>
    </row>
    <row r="3" spans="1:4">
      <c r="A3" s="3" t="s">
        <v>346</v>
      </c>
    </row>
    <row r="4" spans="1:4">
      <c r="A4" s="4" t="s">
        <v>347</v>
      </c>
      <c r="B4" s="7" t="n">
        <v>65825</v>
      </c>
    </row>
    <row r="5" spans="1:4">
      <c r="A5" s="4" t="s">
        <v>254</v>
      </c>
      <c r="B5" s="5" t="n">
        <v>17321</v>
      </c>
      <c r="C5" s="7" t="n">
        <v>27421</v>
      </c>
    </row>
    <row r="6" spans="1:4">
      <c r="A6" s="4" t="s">
        <v>348</v>
      </c>
      <c r="B6" s="5" t="n">
        <v>66940</v>
      </c>
    </row>
    <row r="7" spans="1:4">
      <c r="A7" s="4" t="s">
        <v>349</v>
      </c>
      <c r="B7" s="5" t="n">
        <v>-16738</v>
      </c>
    </row>
    <row r="8" spans="1:4">
      <c r="A8" s="4" t="s">
        <v>333</v>
      </c>
      <c r="B8" s="5" t="n">
        <v>-2200</v>
      </c>
      <c r="C8" s="5" t="n">
        <v>-2300</v>
      </c>
    </row>
    <row r="9" spans="1:4">
      <c r="A9" s="4" t="s">
        <v>350</v>
      </c>
      <c r="B9" s="5" t="n">
        <v>-19224</v>
      </c>
    </row>
    <row r="10" spans="1:4">
      <c r="A10" s="4" t="s">
        <v>33</v>
      </c>
      <c r="B10" s="5" t="n">
        <v>119619</v>
      </c>
      <c r="D10" s="7" t="n">
        <v>131888</v>
      </c>
    </row>
    <row r="11" spans="1:4">
      <c r="A11" s="4" t="s">
        <v>334</v>
      </c>
    </row>
    <row r="12" spans="1:4">
      <c r="A12" s="3" t="s">
        <v>332</v>
      </c>
    </row>
    <row r="13" spans="1:4">
      <c r="A13" s="4" t="s">
        <v>335</v>
      </c>
      <c r="B13" s="5" t="n">
        <v>29600</v>
      </c>
      <c r="C13" s="7" t="n">
        <v>32600</v>
      </c>
    </row>
    <row r="14" spans="1:4">
      <c r="A14" s="3" t="s">
        <v>346</v>
      </c>
    </row>
    <row r="15" spans="1:4">
      <c r="A15" s="4" t="s">
        <v>347</v>
      </c>
      <c r="B15" s="5" t="n">
        <v>889188</v>
      </c>
    </row>
    <row r="16" spans="1:4">
      <c r="A16" s="4" t="s">
        <v>254</v>
      </c>
      <c r="B16" s="5" t="n">
        <v>17321</v>
      </c>
    </row>
    <row r="17" spans="1:4">
      <c r="A17" s="4" t="s">
        <v>351</v>
      </c>
      <c r="B17" s="5" t="n">
        <v>-8232</v>
      </c>
    </row>
    <row r="18" spans="1:4">
      <c r="A18" s="4" t="s">
        <v>348</v>
      </c>
      <c r="B18" s="5" t="n">
        <v>898277</v>
      </c>
    </row>
    <row r="19" spans="1:4">
      <c r="A19" s="4" t="s">
        <v>349</v>
      </c>
      <c r="B19" s="5" t="n">
        <v>-757300</v>
      </c>
    </row>
    <row r="20" spans="1:4">
      <c r="A20" s="4" t="s">
        <v>333</v>
      </c>
      <c r="B20" s="5" t="n">
        <v>-29483</v>
      </c>
    </row>
    <row r="21" spans="1:4">
      <c r="A21" s="4" t="s">
        <v>352</v>
      </c>
      <c r="B21" s="5" t="n">
        <v>8125</v>
      </c>
    </row>
    <row r="22" spans="1:4">
      <c r="A22" s="4" t="s">
        <v>350</v>
      </c>
      <c r="B22" s="5" t="n">
        <v>-778658</v>
      </c>
    </row>
    <row r="23" spans="1:4">
      <c r="A23" s="4" t="s">
        <v>33</v>
      </c>
      <c r="B23" s="7" t="n">
        <v>119619</v>
      </c>
      <c r="D23" s="7" t="n">
        <v>131888</v>
      </c>
    </row>
    <row r="24" spans="1:4">
      <c r="A24" s="4" t="s">
        <v>338</v>
      </c>
    </row>
    <row r="25" spans="1:4">
      <c r="A25" s="3" t="s">
        <v>332</v>
      </c>
    </row>
    <row r="26" spans="1:4">
      <c r="A26" s="4" t="s">
        <v>353</v>
      </c>
      <c r="B26" s="4" t="s">
        <v>340</v>
      </c>
    </row>
    <row r="27" spans="1:4">
      <c r="A27" s="4" t="s">
        <v>341</v>
      </c>
    </row>
    <row r="28" spans="1:4">
      <c r="A28" s="3" t="s">
        <v>332</v>
      </c>
    </row>
    <row r="29" spans="1:4">
      <c r="A29" s="4" t="s">
        <v>353</v>
      </c>
      <c r="B29" s="4" t="s">
        <v>342</v>
      </c>
    </row>
    <row r="30" spans="1:4">
      <c r="A30" s="4" t="s">
        <v>343</v>
      </c>
    </row>
    <row r="31" spans="1:4">
      <c r="A31" s="3" t="s">
        <v>332</v>
      </c>
    </row>
    <row r="32" spans="1:4">
      <c r="A32" s="4" t="s">
        <v>353</v>
      </c>
      <c r="B32" s="4" t="s">
        <v>3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32</v>
      </c>
    </row>
    <row r="3" spans="1:3">
      <c r="A3" s="4" t="s">
        <v>355</v>
      </c>
      <c r="B3" s="7" t="n">
        <v>6540</v>
      </c>
    </row>
    <row r="4" spans="1:3">
      <c r="A4" s="5" t="n">
        <v>2018</v>
      </c>
      <c r="B4" s="5" t="n">
        <v>6739</v>
      </c>
    </row>
    <row r="5" spans="1:3">
      <c r="A5" s="5" t="n">
        <v>2019</v>
      </c>
      <c r="B5" s="5" t="n">
        <v>6615</v>
      </c>
    </row>
    <row r="6" spans="1:3">
      <c r="A6" s="5" t="n">
        <v>2020</v>
      </c>
      <c r="B6" s="5" t="n">
        <v>6615</v>
      </c>
    </row>
    <row r="7" spans="1:3">
      <c r="A7" s="4" t="s">
        <v>33</v>
      </c>
      <c r="B7" s="5" t="n">
        <v>119619</v>
      </c>
      <c r="C7" s="7" t="n">
        <v>131888</v>
      </c>
    </row>
    <row r="8" spans="1:3">
      <c r="A8" s="4" t="s">
        <v>334</v>
      </c>
    </row>
    <row r="9" spans="1:3">
      <c r="A9" s="3" t="s">
        <v>332</v>
      </c>
    </row>
    <row r="10" spans="1:3">
      <c r="A10" s="4" t="s">
        <v>355</v>
      </c>
      <c r="B10" s="5" t="n">
        <v>65297</v>
      </c>
    </row>
    <row r="11" spans="1:3">
      <c r="A11" s="5" t="n">
        <v>2018</v>
      </c>
      <c r="B11" s="5" t="n">
        <v>42951</v>
      </c>
    </row>
    <row r="12" spans="1:3">
      <c r="A12" s="5" t="n">
        <v>2019</v>
      </c>
      <c r="B12" s="5" t="n">
        <v>11282</v>
      </c>
    </row>
    <row r="13" spans="1:3">
      <c r="A13" s="5" t="n">
        <v>2020</v>
      </c>
      <c r="B13" s="5" t="n">
        <v>89</v>
      </c>
    </row>
    <row r="14" spans="1:3">
      <c r="A14" s="4" t="s">
        <v>33</v>
      </c>
      <c r="B14" s="7" t="n">
        <v>119619</v>
      </c>
      <c r="C14" s="7" t="n">
        <v>131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6</v>
      </c>
      <c r="B1" s="2" t="s">
        <v>1</v>
      </c>
    </row>
    <row r="2" spans="1:3">
      <c r="B2" s="2" t="s">
        <v>2</v>
      </c>
      <c r="C2" s="2" t="s">
        <v>61</v>
      </c>
    </row>
    <row r="3" spans="1:3">
      <c r="A3" s="3" t="s">
        <v>357</v>
      </c>
    </row>
    <row r="4" spans="1:3">
      <c r="A4" s="4" t="s">
        <v>247</v>
      </c>
      <c r="B4" s="7" t="n">
        <v>32593</v>
      </c>
      <c r="C4" s="7" t="n">
        <v>35731</v>
      </c>
    </row>
    <row r="5" spans="1:3">
      <c r="A5" s="4" t="s">
        <v>358</v>
      </c>
    </row>
    <row r="6" spans="1:3">
      <c r="A6" s="3" t="s">
        <v>357</v>
      </c>
    </row>
    <row r="7" spans="1:3">
      <c r="A7" s="4" t="s">
        <v>247</v>
      </c>
      <c r="B7" s="7" t="n">
        <v>800</v>
      </c>
      <c r="C7" s="7"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57</v>
      </c>
    </row>
    <row r="3" spans="1:3">
      <c r="A3" s="4" t="s">
        <v>360</v>
      </c>
      <c r="B3" s="7" t="n">
        <v>18165</v>
      </c>
      <c r="C3" s="7" t="n">
        <v>17364</v>
      </c>
    </row>
    <row r="4" spans="1:3">
      <c r="A4" s="4" t="s">
        <v>361</v>
      </c>
      <c r="B4" s="5" t="n">
        <v>-13140</v>
      </c>
      <c r="C4" s="5" t="n">
        <v>-12274</v>
      </c>
    </row>
    <row r="5" spans="1:3">
      <c r="A5" s="4" t="s">
        <v>362</v>
      </c>
      <c r="B5" s="5" t="n">
        <v>5025</v>
      </c>
      <c r="C5" s="5" t="n">
        <v>5090</v>
      </c>
    </row>
    <row r="6" spans="1:3">
      <c r="A6" s="4" t="s">
        <v>363</v>
      </c>
    </row>
    <row r="7" spans="1:3">
      <c r="A7" s="3" t="s">
        <v>357</v>
      </c>
    </row>
    <row r="8" spans="1:3">
      <c r="A8" s="4" t="s">
        <v>363</v>
      </c>
      <c r="B8" s="5" t="n">
        <v>8729</v>
      </c>
      <c r="C8" s="5" t="n">
        <v>8530</v>
      </c>
    </row>
    <row r="9" spans="1:3">
      <c r="A9" s="4" t="s">
        <v>364</v>
      </c>
    </row>
    <row r="10" spans="1:3">
      <c r="A10" s="3" t="s">
        <v>357</v>
      </c>
    </row>
    <row r="11" spans="1:3">
      <c r="A11" s="4" t="s">
        <v>364</v>
      </c>
      <c r="B11" s="5" t="n">
        <v>2098</v>
      </c>
      <c r="C11" s="5" t="n">
        <v>2098</v>
      </c>
    </row>
    <row r="12" spans="1:3">
      <c r="A12" s="4" t="s">
        <v>365</v>
      </c>
    </row>
    <row r="13" spans="1:3">
      <c r="A13" s="3" t="s">
        <v>357</v>
      </c>
    </row>
    <row r="14" spans="1:3">
      <c r="A14" s="4" t="s">
        <v>365</v>
      </c>
      <c r="B14" s="5" t="n">
        <v>6558</v>
      </c>
      <c r="C14" s="5" t="n">
        <v>5960</v>
      </c>
    </row>
    <row r="15" spans="1:3">
      <c r="A15" s="4" t="s">
        <v>366</v>
      </c>
    </row>
    <row r="16" spans="1:3">
      <c r="A16" s="3" t="s">
        <v>357</v>
      </c>
    </row>
    <row r="17" spans="1:3">
      <c r="A17" s="4" t="s">
        <v>366</v>
      </c>
      <c r="B17" s="5" t="n">
        <v>755</v>
      </c>
      <c r="C17" s="5" t="n">
        <v>755</v>
      </c>
    </row>
    <row r="18" spans="1:3">
      <c r="A18" s="4" t="s">
        <v>367</v>
      </c>
    </row>
    <row r="19" spans="1:3">
      <c r="A19" s="3" t="s">
        <v>357</v>
      </c>
    </row>
    <row r="20" spans="1:3">
      <c r="A20" s="4" t="s">
        <v>367</v>
      </c>
      <c r="B20" s="7" t="n">
        <v>25</v>
      </c>
      <c r="C20"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68</v>
      </c>
      <c r="B1" s="2" t="s">
        <v>1</v>
      </c>
    </row>
    <row r="2" spans="1:2">
      <c r="B2" s="2" t="s">
        <v>319</v>
      </c>
    </row>
    <row r="3" spans="1:2">
      <c r="A3" s="3" t="s">
        <v>369</v>
      </c>
    </row>
    <row r="4" spans="1:2">
      <c r="A4" s="4" t="s">
        <v>36</v>
      </c>
      <c r="B4" s="7" t="n">
        <v>70756</v>
      </c>
    </row>
    <row r="5" spans="1:2">
      <c r="A5" s="4" t="s">
        <v>85</v>
      </c>
      <c r="B5" s="5" t="n">
        <v>1755</v>
      </c>
    </row>
    <row r="6" spans="1:2">
      <c r="A6" s="4" t="s">
        <v>36</v>
      </c>
      <c r="B6" s="5" t="n">
        <v>72511</v>
      </c>
    </row>
    <row r="7" spans="1:2">
      <c r="A7" s="4" t="s">
        <v>370</v>
      </c>
    </row>
    <row r="8" spans="1:2">
      <c r="A8" s="3" t="s">
        <v>369</v>
      </c>
    </row>
    <row r="9" spans="1:2">
      <c r="A9" s="4" t="s">
        <v>36</v>
      </c>
      <c r="B9" s="5" t="n">
        <v>19978</v>
      </c>
    </row>
    <row r="10" spans="1:2">
      <c r="A10" s="4" t="s">
        <v>85</v>
      </c>
      <c r="B10" s="5" t="n">
        <v>0</v>
      </c>
    </row>
    <row r="11" spans="1:2">
      <c r="A11" s="4" t="s">
        <v>36</v>
      </c>
      <c r="B11" s="5" t="n">
        <v>19978</v>
      </c>
    </row>
    <row r="12" spans="1:2">
      <c r="A12" s="4" t="s">
        <v>371</v>
      </c>
    </row>
    <row r="13" spans="1:2">
      <c r="A13" s="3" t="s">
        <v>369</v>
      </c>
    </row>
    <row r="14" spans="1:2">
      <c r="A14" s="4" t="s">
        <v>36</v>
      </c>
      <c r="B14" s="5" t="n">
        <v>50778</v>
      </c>
    </row>
    <row r="15" spans="1:2">
      <c r="A15" s="4" t="s">
        <v>85</v>
      </c>
      <c r="B15" s="5" t="n">
        <v>1755</v>
      </c>
    </row>
    <row r="16" spans="1:2">
      <c r="A16" s="4" t="s">
        <v>36</v>
      </c>
      <c r="B16" s="7" t="n">
        <v>52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9</v>
      </c>
      <c r="B4" s="7" t="n">
        <v>159220</v>
      </c>
      <c r="C4" s="7" t="n">
        <v>158323</v>
      </c>
    </row>
    <row r="5" spans="1:3">
      <c r="A5" s="3" t="s">
        <v>90</v>
      </c>
    </row>
    <row r="6" spans="1:3">
      <c r="A6" s="4" t="s">
        <v>73</v>
      </c>
      <c r="B6" s="5" t="n">
        <v>80</v>
      </c>
      <c r="C6" s="5" t="n">
        <v>5655</v>
      </c>
    </row>
    <row r="7" spans="1:3">
      <c r="A7" s="3" t="s">
        <v>91</v>
      </c>
    </row>
    <row r="8" spans="1:3">
      <c r="A8" s="4" t="s">
        <v>92</v>
      </c>
      <c r="B8" s="5" t="n">
        <v>32593</v>
      </c>
      <c r="C8" s="5" t="n">
        <v>35731</v>
      </c>
    </row>
    <row r="9" spans="1:3">
      <c r="A9" s="4" t="s">
        <v>93</v>
      </c>
      <c r="B9" s="5" t="n">
        <v>3690</v>
      </c>
      <c r="C9" s="5" t="n">
        <v>2734</v>
      </c>
    </row>
    <row r="10" spans="1:3">
      <c r="A10" s="4" t="s">
        <v>94</v>
      </c>
      <c r="B10" s="5" t="n">
        <v>68</v>
      </c>
      <c r="C10" s="5" t="n">
        <v>471</v>
      </c>
    </row>
    <row r="11" spans="1:3">
      <c r="A11" s="4" t="s">
        <v>95</v>
      </c>
      <c r="B11" s="5" t="n">
        <v>580</v>
      </c>
      <c r="C11" s="5" t="n">
        <v>1911</v>
      </c>
    </row>
    <row r="12" spans="1:3">
      <c r="A12" s="4" t="s">
        <v>96</v>
      </c>
      <c r="B12" s="5" t="n">
        <v>-751</v>
      </c>
      <c r="C12" s="5" t="n">
        <v>-169</v>
      </c>
    </row>
    <row r="13" spans="1:3">
      <c r="A13" s="4" t="s">
        <v>97</v>
      </c>
      <c r="B13" s="5" t="n">
        <v>81</v>
      </c>
      <c r="C13" s="5" t="n">
        <v>141</v>
      </c>
    </row>
    <row r="14" spans="1:3">
      <c r="A14" s="3" t="s">
        <v>98</v>
      </c>
    </row>
    <row r="15" spans="1:3">
      <c r="A15" s="4" t="s">
        <v>99</v>
      </c>
      <c r="B15" s="5" t="n">
        <v>-13126</v>
      </c>
      <c r="C15" s="5" t="n">
        <v>31933</v>
      </c>
    </row>
    <row r="16" spans="1:3">
      <c r="A16" s="4" t="s">
        <v>100</v>
      </c>
      <c r="B16" s="5" t="n">
        <v>9543</v>
      </c>
      <c r="C16" s="5" t="n">
        <v>-7716</v>
      </c>
    </row>
    <row r="17" spans="1:3">
      <c r="A17" s="4" t="s">
        <v>42</v>
      </c>
      <c r="B17" s="5" t="n">
        <v>1348</v>
      </c>
      <c r="C17" s="5" t="n">
        <v>-819</v>
      </c>
    </row>
    <row r="18" spans="1:3">
      <c r="A18" s="4" t="s">
        <v>101</v>
      </c>
      <c r="B18" s="5" t="n">
        <v>-4259</v>
      </c>
      <c r="C18" s="5" t="n">
        <v>-5624</v>
      </c>
    </row>
    <row r="19" spans="1:3">
      <c r="A19" s="4" t="s">
        <v>44</v>
      </c>
      <c r="B19" s="5" t="n">
        <v>3320</v>
      </c>
      <c r="C19" s="5" t="n">
        <v>6996</v>
      </c>
    </row>
    <row r="20" spans="1:3">
      <c r="A20" s="4" t="s">
        <v>102</v>
      </c>
      <c r="B20" s="5" t="n">
        <v>33167</v>
      </c>
      <c r="C20" s="5" t="n">
        <v>71244</v>
      </c>
    </row>
    <row r="21" spans="1:3">
      <c r="A21" s="3" t="s">
        <v>103</v>
      </c>
    </row>
    <row r="22" spans="1:3">
      <c r="A22" s="4" t="s">
        <v>104</v>
      </c>
      <c r="B22" s="5" t="n">
        <v>-3250</v>
      </c>
      <c r="C22" s="5" t="n">
        <v>-3875</v>
      </c>
    </row>
    <row r="23" spans="1:3">
      <c r="A23" s="4" t="s">
        <v>105</v>
      </c>
      <c r="B23" s="5" t="n">
        <v>12515</v>
      </c>
      <c r="C23" s="5" t="n">
        <v>25875</v>
      </c>
    </row>
    <row r="24" spans="1:3">
      <c r="A24" s="4" t="s">
        <v>106</v>
      </c>
      <c r="B24" s="5" t="n">
        <v>-731</v>
      </c>
      <c r="C24" s="5" t="n">
        <v>-362</v>
      </c>
    </row>
    <row r="25" spans="1:3">
      <c r="A25" s="4" t="s">
        <v>107</v>
      </c>
      <c r="B25" s="5" t="n">
        <v>-17321</v>
      </c>
      <c r="C25" s="5" t="n">
        <v>-27421</v>
      </c>
    </row>
    <row r="26" spans="1:3">
      <c r="A26" s="4" t="s">
        <v>108</v>
      </c>
      <c r="B26" s="5" t="n">
        <v>-8787</v>
      </c>
      <c r="C26" s="5" t="n">
        <v>-5783</v>
      </c>
    </row>
    <row r="27" spans="1:3">
      <c r="A27" s="3" t="s">
        <v>109</v>
      </c>
    </row>
    <row r="28" spans="1:3">
      <c r="A28" s="4" t="s">
        <v>110</v>
      </c>
      <c r="B28" s="5" t="n">
        <v>0</v>
      </c>
      <c r="C28" s="5" t="n">
        <v>-1250</v>
      </c>
    </row>
    <row r="29" spans="1:3">
      <c r="A29" s="4" t="s">
        <v>111</v>
      </c>
      <c r="B29" s="5" t="n">
        <v>142</v>
      </c>
      <c r="C29" s="5" t="n">
        <v>422</v>
      </c>
    </row>
    <row r="30" spans="1:3">
      <c r="A30" s="4" t="s">
        <v>112</v>
      </c>
      <c r="B30" s="5" t="n">
        <v>-1895</v>
      </c>
      <c r="C30" s="5" t="n">
        <v>-1708</v>
      </c>
    </row>
    <row r="31" spans="1:3">
      <c r="A31" s="4" t="s">
        <v>113</v>
      </c>
      <c r="B31" s="5" t="n">
        <v>-38</v>
      </c>
      <c r="C31" s="5" t="n">
        <v>-104</v>
      </c>
    </row>
    <row r="32" spans="1:3">
      <c r="A32" s="4" t="s">
        <v>114</v>
      </c>
      <c r="B32" s="5" t="n">
        <v>-2498</v>
      </c>
      <c r="C32" s="5" t="n">
        <v>0</v>
      </c>
    </row>
    <row r="33" spans="1:3">
      <c r="A33" s="4" t="s">
        <v>115</v>
      </c>
      <c r="B33" s="5" t="n">
        <v>0</v>
      </c>
      <c r="C33" s="5" t="n">
        <v>-4491</v>
      </c>
    </row>
    <row r="34" spans="1:3">
      <c r="A34" s="4" t="s">
        <v>116</v>
      </c>
      <c r="B34" s="5" t="n">
        <v>-4289</v>
      </c>
      <c r="C34" s="5" t="n">
        <v>-7131</v>
      </c>
    </row>
    <row r="35" spans="1:3">
      <c r="A35" s="4" t="s">
        <v>117</v>
      </c>
      <c r="B35" s="5" t="n">
        <v>362</v>
      </c>
      <c r="C35" s="5" t="n">
        <v>35</v>
      </c>
    </row>
    <row r="36" spans="1:3">
      <c r="A36" s="4" t="s">
        <v>118</v>
      </c>
      <c r="B36" s="5" t="n">
        <v>20453</v>
      </c>
      <c r="C36" s="5" t="n">
        <v>58365</v>
      </c>
    </row>
    <row r="37" spans="1:3">
      <c r="A37" s="4" t="s">
        <v>119</v>
      </c>
      <c r="B37" s="5" t="n">
        <v>139927</v>
      </c>
      <c r="C37" s="5" t="n">
        <v>101576</v>
      </c>
    </row>
    <row r="38" spans="1:3">
      <c r="A38" s="4" t="s">
        <v>120</v>
      </c>
      <c r="B38" s="5" t="n">
        <v>160380</v>
      </c>
      <c r="C38" s="5" t="n">
        <v>159941</v>
      </c>
    </row>
    <row r="39" spans="1:3">
      <c r="A39" s="3" t="s">
        <v>121</v>
      </c>
    </row>
    <row r="40" spans="1:3">
      <c r="A40" s="4" t="s">
        <v>122</v>
      </c>
      <c r="B40" s="5" t="n">
        <v>0</v>
      </c>
      <c r="C40" s="5" t="n">
        <v>250</v>
      </c>
    </row>
    <row r="41" spans="1:3">
      <c r="A41" s="4" t="s">
        <v>123</v>
      </c>
      <c r="B41" s="5" t="n">
        <v>0</v>
      </c>
      <c r="C41" s="5" t="n">
        <v>-46</v>
      </c>
    </row>
    <row r="42" spans="1:3">
      <c r="A42" s="4" t="s">
        <v>124</v>
      </c>
      <c r="B42" s="5" t="n">
        <v>192</v>
      </c>
      <c r="C42" s="5" t="n">
        <v>653</v>
      </c>
    </row>
    <row r="43" spans="1:3">
      <c r="A43" s="4" t="s">
        <v>125</v>
      </c>
      <c r="B43" s="7" t="n">
        <v>968</v>
      </c>
      <c r="C43" s="7" t="n">
        <v>9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2</v>
      </c>
      <c r="B1" s="2" t="s">
        <v>1</v>
      </c>
    </row>
    <row r="2" spans="1:3">
      <c r="B2" s="2" t="s">
        <v>2</v>
      </c>
      <c r="C2" s="2" t="s">
        <v>61</v>
      </c>
    </row>
    <row r="3" spans="1:3">
      <c r="A3" s="3" t="s">
        <v>152</v>
      </c>
    </row>
    <row r="4" spans="1:3">
      <c r="A4" s="4" t="s">
        <v>373</v>
      </c>
      <c r="B4" s="9" t="n">
        <v>2.2</v>
      </c>
      <c r="C4" s="9"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61</v>
      </c>
      <c r="D2" s="2" t="s">
        <v>25</v>
      </c>
    </row>
    <row r="3" spans="1:4">
      <c r="A3" s="3" t="s">
        <v>211</v>
      </c>
    </row>
    <row r="4" spans="1:4">
      <c r="A4" s="4" t="s">
        <v>375</v>
      </c>
      <c r="B4" s="7" t="n">
        <v>66940</v>
      </c>
      <c r="D4" s="7" t="n">
        <v>65825</v>
      </c>
    </row>
    <row r="5" spans="1:4">
      <c r="A5" s="4" t="s">
        <v>376</v>
      </c>
      <c r="B5" s="5" t="n">
        <v>-19224</v>
      </c>
      <c r="D5" s="5" t="n">
        <v>-16738</v>
      </c>
    </row>
    <row r="6" spans="1:4">
      <c r="A6" s="4" t="s">
        <v>377</v>
      </c>
      <c r="B6" s="5" t="n">
        <v>47716</v>
      </c>
      <c r="D6" s="5" t="n">
        <v>49087</v>
      </c>
    </row>
    <row r="7" spans="1:4">
      <c r="A7" s="4" t="s">
        <v>373</v>
      </c>
      <c r="B7" s="5" t="n">
        <v>2200</v>
      </c>
      <c r="C7" s="7" t="n">
        <v>2300</v>
      </c>
    </row>
    <row r="8" spans="1:4">
      <c r="A8" s="4" t="s">
        <v>378</v>
      </c>
    </row>
    <row r="9" spans="1:4">
      <c r="A9" s="3" t="s">
        <v>211</v>
      </c>
    </row>
    <row r="10" spans="1:4">
      <c r="A10" s="4" t="s">
        <v>375</v>
      </c>
      <c r="B10" s="5" t="n">
        <v>57605</v>
      </c>
      <c r="D10" s="5" t="n">
        <v>56688</v>
      </c>
    </row>
    <row r="11" spans="1:4">
      <c r="A11" s="4" t="s">
        <v>376</v>
      </c>
      <c r="B11" s="5" t="n">
        <v>-13553</v>
      </c>
      <c r="D11" s="5" t="n">
        <v>-11764</v>
      </c>
    </row>
    <row r="12" spans="1:4">
      <c r="A12" s="4" t="s">
        <v>377</v>
      </c>
      <c r="B12" s="5" t="n">
        <v>44052</v>
      </c>
      <c r="D12" s="5" t="n">
        <v>44924</v>
      </c>
    </row>
    <row r="13" spans="1:4">
      <c r="A13" s="4" t="s">
        <v>379</v>
      </c>
    </row>
    <row r="14" spans="1:4">
      <c r="A14" s="3" t="s">
        <v>211</v>
      </c>
    </row>
    <row r="15" spans="1:4">
      <c r="A15" s="4" t="s">
        <v>375</v>
      </c>
      <c r="B15" s="5" t="n">
        <v>2900</v>
      </c>
      <c r="D15" s="5" t="n">
        <v>2900</v>
      </c>
    </row>
    <row r="16" spans="1:4">
      <c r="A16" s="4" t="s">
        <v>376</v>
      </c>
      <c r="B16" s="5" t="n">
        <v>-1058</v>
      </c>
      <c r="D16" s="5" t="n">
        <v>-938</v>
      </c>
    </row>
    <row r="17" spans="1:4">
      <c r="A17" s="4" t="s">
        <v>377</v>
      </c>
      <c r="B17" s="5" t="n">
        <v>1842</v>
      </c>
      <c r="D17" s="5" t="n">
        <v>1962</v>
      </c>
    </row>
    <row r="18" spans="1:4">
      <c r="A18" s="4" t="s">
        <v>380</v>
      </c>
    </row>
    <row r="19" spans="1:4">
      <c r="A19" s="3" t="s">
        <v>211</v>
      </c>
    </row>
    <row r="20" spans="1:4">
      <c r="A20" s="4" t="s">
        <v>375</v>
      </c>
      <c r="B20" s="5" t="n">
        <v>6435</v>
      </c>
      <c r="D20" s="5" t="n">
        <v>6237</v>
      </c>
    </row>
    <row r="21" spans="1:4">
      <c r="A21" s="4" t="s">
        <v>376</v>
      </c>
      <c r="B21" s="5" t="n">
        <v>-4613</v>
      </c>
      <c r="D21" s="5" t="n">
        <v>-4036</v>
      </c>
    </row>
    <row r="22" spans="1:4">
      <c r="A22" s="4" t="s">
        <v>377</v>
      </c>
      <c r="B22" s="7" t="n">
        <v>1822</v>
      </c>
      <c r="D22" s="7" t="n">
        <v>2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152</v>
      </c>
    </row>
    <row r="3" spans="1:3">
      <c r="A3" s="4" t="s">
        <v>355</v>
      </c>
      <c r="B3" s="7" t="n">
        <v>6540</v>
      </c>
    </row>
    <row r="4" spans="1:3">
      <c r="A4" s="5" t="n">
        <v>2018</v>
      </c>
      <c r="B4" s="5" t="n">
        <v>6739</v>
      </c>
    </row>
    <row r="5" spans="1:3">
      <c r="A5" s="5" t="n">
        <v>2019</v>
      </c>
      <c r="B5" s="5" t="n">
        <v>6615</v>
      </c>
    </row>
    <row r="6" spans="1:3">
      <c r="A6" s="5" t="n">
        <v>2020</v>
      </c>
      <c r="B6" s="5" t="n">
        <v>6615</v>
      </c>
    </row>
    <row r="7" spans="1:3">
      <c r="A7" s="5" t="n">
        <v>2021</v>
      </c>
      <c r="B7" s="5" t="n">
        <v>6160</v>
      </c>
    </row>
    <row r="8" spans="1:3">
      <c r="A8" s="4" t="s">
        <v>382</v>
      </c>
      <c r="B8" s="5" t="n">
        <v>15047</v>
      </c>
    </row>
    <row r="9" spans="1:3">
      <c r="A9" s="4" t="s">
        <v>377</v>
      </c>
      <c r="B9" s="7" t="n">
        <v>47716</v>
      </c>
      <c r="C9" s="7" t="n">
        <v>490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v>
      </c>
      <c r="C1" s="2" t="s">
        <v>25</v>
      </c>
    </row>
    <row r="2" spans="1:3">
      <c r="A2" s="3" t="s">
        <v>384</v>
      </c>
    </row>
    <row r="3" spans="1:3">
      <c r="A3" s="4" t="s">
        <v>43</v>
      </c>
      <c r="B3" s="7" t="n">
        <v>11011</v>
      </c>
      <c r="C3" s="7" t="n">
        <v>15736</v>
      </c>
    </row>
    <row r="4" spans="1:3">
      <c r="A4" s="4" t="s">
        <v>385</v>
      </c>
    </row>
    <row r="5" spans="1:3">
      <c r="A5" s="3" t="s">
        <v>384</v>
      </c>
    </row>
    <row r="6" spans="1:3">
      <c r="A6" s="4" t="s">
        <v>43</v>
      </c>
      <c r="B6" s="5" t="n">
        <v>6090</v>
      </c>
      <c r="C6" s="5" t="n">
        <v>10669</v>
      </c>
    </row>
    <row r="7" spans="1:3">
      <c r="A7" s="4" t="s">
        <v>386</v>
      </c>
    </row>
    <row r="8" spans="1:3">
      <c r="A8" s="3" t="s">
        <v>384</v>
      </c>
    </row>
    <row r="9" spans="1:3">
      <c r="A9" s="4" t="s">
        <v>43</v>
      </c>
      <c r="B9" s="7" t="n">
        <v>4921</v>
      </c>
      <c r="C9" s="7" t="n">
        <v>50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7</v>
      </c>
      <c r="B1" s="2" t="s">
        <v>1</v>
      </c>
    </row>
    <row r="2" spans="1:3">
      <c r="B2" s="2" t="s">
        <v>2</v>
      </c>
      <c r="C2" s="2" t="s">
        <v>25</v>
      </c>
    </row>
    <row r="3" spans="1:3">
      <c r="A3" s="3" t="s">
        <v>158</v>
      </c>
    </row>
    <row r="4" spans="1:3">
      <c r="A4" s="4" t="s">
        <v>388</v>
      </c>
      <c r="B4" s="4" t="s">
        <v>241</v>
      </c>
    </row>
    <row r="5" spans="1:3">
      <c r="A5" s="4" t="s">
        <v>389</v>
      </c>
      <c r="B5" s="9" t="n">
        <v>0.9</v>
      </c>
      <c r="C5" s="9"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1</v>
      </c>
    </row>
    <row r="3" spans="1:3">
      <c r="A3" s="3" t="s">
        <v>158</v>
      </c>
    </row>
    <row r="4" spans="1:3">
      <c r="A4" s="4" t="s">
        <v>391</v>
      </c>
      <c r="B4" s="9" t="n">
        <v>1.4</v>
      </c>
      <c r="C4" s="9" t="n">
        <v>1.6</v>
      </c>
    </row>
    <row r="5" spans="1:3">
      <c r="A5" s="4" t="s">
        <v>392</v>
      </c>
      <c r="B5" s="11" t="n">
        <v>-0.3</v>
      </c>
      <c r="C5" s="11" t="n">
        <v>-0.3</v>
      </c>
    </row>
    <row r="6" spans="1:3">
      <c r="A6" s="4" t="s">
        <v>393</v>
      </c>
      <c r="B6" s="9" t="n">
        <v>1.1</v>
      </c>
      <c r="C6" s="9"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4</v>
      </c>
      <c r="B1" s="2" t="s">
        <v>1</v>
      </c>
    </row>
    <row r="2" spans="1:3">
      <c r="B2" s="2" t="s">
        <v>2</v>
      </c>
      <c r="C2" s="2" t="s">
        <v>61</v>
      </c>
    </row>
    <row r="3" spans="1:3">
      <c r="A3" s="3" t="s">
        <v>395</v>
      </c>
    </row>
    <row r="4" spans="1:3">
      <c r="A4" s="4" t="s">
        <v>396</v>
      </c>
      <c r="B4" s="7" t="n">
        <v>300000</v>
      </c>
      <c r="C4" s="7" t="n">
        <v>700000</v>
      </c>
    </row>
    <row r="5" spans="1:3">
      <c r="A5" s="4" t="s">
        <v>397</v>
      </c>
      <c r="B5" s="5" t="n">
        <v>0</v>
      </c>
    </row>
    <row r="6" spans="1:3">
      <c r="A6" s="4" t="s">
        <v>398</v>
      </c>
      <c r="B6" s="7" t="n">
        <v>5400000</v>
      </c>
      <c r="C6" s="5" t="n">
        <v>4400000</v>
      </c>
    </row>
    <row r="7" spans="1:3">
      <c r="A7" s="4" t="s">
        <v>399</v>
      </c>
      <c r="B7" s="5" t="n">
        <v>146002</v>
      </c>
    </row>
    <row r="8" spans="1:3">
      <c r="A8" s="4" t="s">
        <v>400</v>
      </c>
      <c r="B8" s="7" t="n">
        <v>1895000</v>
      </c>
      <c r="C8" s="5" t="n">
        <v>1708000</v>
      </c>
    </row>
    <row r="9" spans="1:3">
      <c r="A9" s="4" t="s">
        <v>401</v>
      </c>
    </row>
    <row r="10" spans="1:3">
      <c r="A10" s="3" t="s">
        <v>395</v>
      </c>
    </row>
    <row r="11" spans="1:3">
      <c r="A11" s="4" t="s">
        <v>402</v>
      </c>
      <c r="B11" s="5" t="n">
        <v>3600000</v>
      </c>
      <c r="C11" s="7" t="n">
        <v>2700000</v>
      </c>
    </row>
    <row r="12" spans="1:3">
      <c r="A12" s="4" t="s">
        <v>268</v>
      </c>
    </row>
    <row r="13" spans="1:3">
      <c r="A13" s="3" t="s">
        <v>395</v>
      </c>
    </row>
    <row r="14" spans="1:3">
      <c r="A14" s="4" t="s">
        <v>403</v>
      </c>
      <c r="B14" s="7" t="n">
        <v>29100000</v>
      </c>
    </row>
    <row r="15" spans="1:3">
      <c r="A15" s="4" t="s">
        <v>404</v>
      </c>
      <c r="B15" s="4" t="s">
        <v>4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5" t="n">
        <v>4728000</v>
      </c>
    </row>
    <row r="5" spans="1:2">
      <c r="A5" s="4" t="s">
        <v>410</v>
      </c>
      <c r="B5" s="5" t="n">
        <v>979000</v>
      </c>
    </row>
    <row r="6" spans="1:2">
      <c r="A6" s="4" t="s">
        <v>411</v>
      </c>
      <c r="B6" s="5" t="n">
        <v>-200000</v>
      </c>
    </row>
    <row r="7" spans="1:2">
      <c r="A7" s="4" t="s">
        <v>412</v>
      </c>
      <c r="B7" s="5" t="n">
        <v>200000</v>
      </c>
    </row>
    <row r="8" spans="1:2">
      <c r="A8" s="4" t="s">
        <v>413</v>
      </c>
      <c r="B8" s="5" t="n">
        <v>-39000</v>
      </c>
    </row>
    <row r="9" spans="1:2">
      <c r="A9" s="4" t="s">
        <v>414</v>
      </c>
      <c r="B9" s="5" t="n">
        <v>-648000</v>
      </c>
    </row>
    <row r="10" spans="1:2">
      <c r="A10" s="4" t="s">
        <v>415</v>
      </c>
      <c r="B10" s="5" t="n">
        <v>110000</v>
      </c>
    </row>
    <row r="11" spans="1:2">
      <c r="A11" s="4" t="s">
        <v>416</v>
      </c>
      <c r="B11" s="5" t="n">
        <v>4536000</v>
      </c>
    </row>
    <row r="12" spans="1:2">
      <c r="A12" s="4" t="s">
        <v>417</v>
      </c>
      <c r="B12" s="5" t="n">
        <v>740000</v>
      </c>
    </row>
    <row r="13" spans="1:2">
      <c r="A13" s="3" t="s">
        <v>418</v>
      </c>
    </row>
    <row r="14" spans="1:2">
      <c r="A14" s="4" t="s">
        <v>419</v>
      </c>
      <c r="B14" s="8" t="n">
        <v>13.29</v>
      </c>
    </row>
    <row r="15" spans="1:2">
      <c r="A15" s="4" t="s">
        <v>420</v>
      </c>
      <c r="B15" s="8" t="n">
        <v>3.61</v>
      </c>
    </row>
    <row r="16" spans="1:2">
      <c r="A16" s="4" t="s">
        <v>421</v>
      </c>
      <c r="B16" s="5" t="n">
        <v>146000</v>
      </c>
    </row>
    <row r="17" spans="1:2">
      <c r="A17" s="4" t="s">
        <v>422</v>
      </c>
      <c r="B17" s="8" t="n">
        <v>14.91</v>
      </c>
    </row>
    <row r="18" spans="1:2">
      <c r="A18" s="4" t="s">
        <v>423</v>
      </c>
      <c r="B18" s="8" t="n">
        <v>13.36</v>
      </c>
    </row>
    <row r="19" spans="1:2">
      <c r="A19" s="4" t="s">
        <v>424</v>
      </c>
      <c r="B19" s="4" t="s">
        <v>241</v>
      </c>
    </row>
    <row r="20" spans="1:2">
      <c r="A20" s="4" t="s">
        <v>425</v>
      </c>
      <c r="B20" s="7" t="n">
        <v>1129</v>
      </c>
    </row>
    <row r="21" spans="1:2">
      <c r="A21" s="4" t="s">
        <v>426</v>
      </c>
    </row>
    <row r="22" spans="1:2">
      <c r="A22" s="3" t="s">
        <v>418</v>
      </c>
    </row>
    <row r="23" spans="1:2">
      <c r="A23" s="4" t="s">
        <v>427</v>
      </c>
      <c r="B23" s="5" t="n">
        <v>740000</v>
      </c>
    </row>
    <row r="24" spans="1:2">
      <c r="A24" s="4" t="s">
        <v>428</v>
      </c>
      <c r="B24" s="8" t="n">
        <v>13.36</v>
      </c>
    </row>
    <row r="25" spans="1:2">
      <c r="A25" s="4" t="s">
        <v>429</v>
      </c>
      <c r="B25" s="4" t="s">
        <v>241</v>
      </c>
    </row>
    <row r="26" spans="1:2">
      <c r="A26" s="4" t="s">
        <v>430</v>
      </c>
      <c r="B26" s="7" t="n">
        <v>11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1</v>
      </c>
    </row>
    <row r="3" spans="1:3">
      <c r="A3" s="3" t="s">
        <v>432</v>
      </c>
    </row>
    <row r="4" spans="1:3">
      <c r="A4" s="4" t="s">
        <v>433</v>
      </c>
      <c r="B4" s="5" t="n">
        <v>2520000</v>
      </c>
    </row>
    <row r="5" spans="1:3">
      <c r="A5" s="4" t="s">
        <v>434</v>
      </c>
      <c r="B5" s="5" t="n">
        <v>2645000</v>
      </c>
    </row>
    <row r="6" spans="1:3">
      <c r="A6" s="3" t="s">
        <v>435</v>
      </c>
    </row>
    <row r="7" spans="1:3">
      <c r="A7" s="4" t="s">
        <v>436</v>
      </c>
      <c r="B7" s="8" t="n">
        <v>11.95</v>
      </c>
    </row>
    <row r="8" spans="1:3">
      <c r="A8" s="4" t="s">
        <v>437</v>
      </c>
      <c r="B8" s="8" t="n">
        <v>12.15</v>
      </c>
    </row>
    <row r="9" spans="1:3">
      <c r="A9" s="4" t="s">
        <v>438</v>
      </c>
      <c r="B9" s="7" t="n">
        <v>28273</v>
      </c>
    </row>
    <row r="10" spans="1:3">
      <c r="A10" s="4" t="s">
        <v>401</v>
      </c>
    </row>
    <row r="11" spans="1:3">
      <c r="A11" s="3" t="s">
        <v>395</v>
      </c>
    </row>
    <row r="12" spans="1:3">
      <c r="A12" s="4" t="s">
        <v>402</v>
      </c>
      <c r="B12" s="7" t="n">
        <v>3600</v>
      </c>
      <c r="C12" s="7" t="n">
        <v>2700</v>
      </c>
    </row>
    <row r="13" spans="1:3">
      <c r="A13" s="4" t="s">
        <v>439</v>
      </c>
    </row>
    <row r="14" spans="1:3">
      <c r="A14" s="3" t="s">
        <v>432</v>
      </c>
    </row>
    <row r="15" spans="1:3">
      <c r="A15" s="4" t="s">
        <v>440</v>
      </c>
      <c r="B15" s="5" t="n">
        <v>648000</v>
      </c>
    </row>
    <row r="16" spans="1:3">
      <c r="A16" s="3" t="s">
        <v>435</v>
      </c>
    </row>
    <row r="17" spans="1:3">
      <c r="A17" s="4" t="s">
        <v>441</v>
      </c>
      <c r="B17" s="8" t="n">
        <v>13.43</v>
      </c>
    </row>
    <row r="18" spans="1:3">
      <c r="A18" s="4" t="s">
        <v>442</v>
      </c>
    </row>
    <row r="19" spans="1:3">
      <c r="A19" s="3" t="s">
        <v>432</v>
      </c>
    </row>
    <row r="20" spans="1:3">
      <c r="A20" s="4" t="s">
        <v>443</v>
      </c>
      <c r="B20" s="5" t="n">
        <v>-413000</v>
      </c>
    </row>
    <row r="21" spans="1:3">
      <c r="A21" s="3" t="s">
        <v>435</v>
      </c>
    </row>
    <row r="22" spans="1:3">
      <c r="A22" s="4" t="s">
        <v>444</v>
      </c>
      <c r="B22" s="8" t="n">
        <v>12.42</v>
      </c>
    </row>
    <row r="23" spans="1:3">
      <c r="A23" s="4" t="s">
        <v>445</v>
      </c>
    </row>
    <row r="24" spans="1:3">
      <c r="A24" s="3" t="s">
        <v>432</v>
      </c>
    </row>
    <row r="25" spans="1:3">
      <c r="A25" s="4" t="s">
        <v>446</v>
      </c>
      <c r="B25" s="5" t="n">
        <v>-110000</v>
      </c>
    </row>
    <row r="26" spans="1:3">
      <c r="A26" s="3" t="s">
        <v>435</v>
      </c>
    </row>
    <row r="27" spans="1:3">
      <c r="A27" s="4" t="s">
        <v>447</v>
      </c>
      <c r="B27" s="8" t="n">
        <v>1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48</v>
      </c>
      <c r="B1" s="2" t="s">
        <v>1</v>
      </c>
    </row>
    <row r="2" spans="1:5">
      <c r="B2" s="2" t="s">
        <v>2</v>
      </c>
      <c r="C2" s="2" t="s">
        <v>25</v>
      </c>
      <c r="D2" s="2" t="s">
        <v>61</v>
      </c>
      <c r="E2" s="2" t="s">
        <v>449</v>
      </c>
    </row>
    <row r="3" spans="1:5">
      <c r="A3" s="3" t="s">
        <v>161</v>
      </c>
    </row>
    <row r="4" spans="1:5">
      <c r="A4" s="4" t="s">
        <v>450</v>
      </c>
      <c r="B4" s="7" t="n">
        <v>150000</v>
      </c>
      <c r="C4" s="7" t="n">
        <v>75000</v>
      </c>
    </row>
    <row r="5" spans="1:5">
      <c r="A5" s="4" t="s">
        <v>451</v>
      </c>
      <c r="D5" s="7" t="n">
        <v>25000</v>
      </c>
      <c r="E5" s="7" t="n">
        <v>50000</v>
      </c>
    </row>
    <row r="6" spans="1:5">
      <c r="A6" s="3" t="s">
        <v>452</v>
      </c>
    </row>
    <row r="7" spans="1:5">
      <c r="A7" s="4" t="s">
        <v>453</v>
      </c>
      <c r="B7" s="5" t="n">
        <v>8617</v>
      </c>
    </row>
    <row r="8" spans="1:5">
      <c r="A8" s="4" t="s">
        <v>454</v>
      </c>
      <c r="B8" s="5" t="n">
        <v>0</v>
      </c>
    </row>
    <row r="9" spans="1:5">
      <c r="A9" s="4" t="s">
        <v>455</v>
      </c>
      <c r="B9" s="5" t="n">
        <v>8617</v>
      </c>
    </row>
    <row r="10" spans="1:5">
      <c r="A10" s="4" t="s">
        <v>456</v>
      </c>
      <c r="B10" s="8" t="n">
        <v>10.97</v>
      </c>
    </row>
    <row r="11" spans="1:5">
      <c r="A11" s="4" t="s">
        <v>457</v>
      </c>
      <c r="B11" s="5" t="n">
        <v>0</v>
      </c>
    </row>
    <row r="12" spans="1:5">
      <c r="A12" s="4" t="s">
        <v>458</v>
      </c>
      <c r="B12" s="8" t="n">
        <v>10.97</v>
      </c>
    </row>
    <row r="13" spans="1:5">
      <c r="A13" s="4" t="s">
        <v>459</v>
      </c>
      <c r="B13" s="7" t="n">
        <v>94566</v>
      </c>
    </row>
    <row r="14" spans="1:5">
      <c r="A14" s="4" t="s">
        <v>460</v>
      </c>
      <c r="B14" s="5" t="n">
        <v>0</v>
      </c>
    </row>
    <row r="15" spans="1:5">
      <c r="A15" s="4" t="s">
        <v>461</v>
      </c>
      <c r="B15" s="7" t="n">
        <v>94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62</v>
      </c>
      <c r="B1" s="2" t="s">
        <v>1</v>
      </c>
    </row>
    <row r="2" spans="1:3">
      <c r="B2" s="2" t="s">
        <v>2</v>
      </c>
      <c r="C2" s="2" t="s">
        <v>61</v>
      </c>
    </row>
    <row r="3" spans="1:3">
      <c r="A3" s="3" t="s">
        <v>164</v>
      </c>
    </row>
    <row r="4" spans="1:3">
      <c r="A4" s="4" t="s">
        <v>463</v>
      </c>
      <c r="B4" s="4" t="s">
        <v>464</v>
      </c>
      <c r="C4" s="4" t="s">
        <v>4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66</v>
      </c>
      <c r="B1" s="2" t="s">
        <v>1</v>
      </c>
    </row>
    <row r="2" spans="1:4">
      <c r="B2" s="2" t="s">
        <v>467</v>
      </c>
      <c r="C2" s="2" t="s">
        <v>468</v>
      </c>
      <c r="D2" s="2" t="s">
        <v>469</v>
      </c>
    </row>
    <row r="3" spans="1:4">
      <c r="A3" s="3" t="s">
        <v>470</v>
      </c>
    </row>
    <row r="4" spans="1:4">
      <c r="A4" s="4" t="s">
        <v>471</v>
      </c>
      <c r="B4" s="9" t="n">
        <v>0.6</v>
      </c>
      <c r="C4" s="7" t="n">
        <v>2</v>
      </c>
    </row>
    <row r="5" spans="1:4">
      <c r="A5" s="4" t="s">
        <v>472</v>
      </c>
      <c r="B5" s="11" t="n">
        <v>0.1</v>
      </c>
      <c r="C5" s="9" t="n">
        <v>0.2</v>
      </c>
    </row>
    <row r="6" spans="1:4">
      <c r="A6" s="4" t="s">
        <v>473</v>
      </c>
      <c r="B6" s="7" t="n">
        <v>3</v>
      </c>
      <c r="D6" s="9" t="n">
        <v>1.5</v>
      </c>
    </row>
    <row r="7" spans="1:4">
      <c r="A7" s="4" t="s">
        <v>474</v>
      </c>
    </row>
    <row r="8" spans="1:4">
      <c r="A8" s="3" t="s">
        <v>470</v>
      </c>
    </row>
    <row r="9" spans="1:4">
      <c r="A9" s="4" t="s">
        <v>475</v>
      </c>
      <c r="B9" s="5" t="n">
        <v>2</v>
      </c>
      <c r="C9" s="5"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476</v>
      </c>
      <c r="B1" s="2" t="s">
        <v>1</v>
      </c>
    </row>
    <row r="2" spans="1:3">
      <c r="B2" s="2" t="s">
        <v>477</v>
      </c>
      <c r="C2" s="2" t="s">
        <v>478</v>
      </c>
    </row>
    <row r="3" spans="1:3">
      <c r="A3" s="3" t="s">
        <v>479</v>
      </c>
    </row>
    <row r="4" spans="1:3">
      <c r="A4" s="4" t="s">
        <v>63</v>
      </c>
      <c r="B4" s="7" t="n">
        <v>67121</v>
      </c>
      <c r="C4" s="7" t="n">
        <v>75415</v>
      </c>
    </row>
    <row r="5" spans="1:3">
      <c r="A5" s="4" t="s">
        <v>64</v>
      </c>
      <c r="B5" s="5" t="n">
        <v>42230</v>
      </c>
      <c r="C5" s="5" t="n">
        <v>44130</v>
      </c>
    </row>
    <row r="6" spans="1:3">
      <c r="A6" s="4" t="s">
        <v>65</v>
      </c>
      <c r="B6" s="5" t="n">
        <v>24252</v>
      </c>
      <c r="C6" s="5" t="n">
        <v>21728</v>
      </c>
    </row>
    <row r="7" spans="1:3">
      <c r="A7" s="4" t="s">
        <v>480</v>
      </c>
      <c r="B7" s="5" t="n">
        <v>639</v>
      </c>
      <c r="C7" s="5" t="n">
        <v>9557</v>
      </c>
    </row>
    <row r="8" spans="1:3">
      <c r="A8" s="4" t="s">
        <v>481</v>
      </c>
      <c r="B8" s="5" t="n">
        <v>639</v>
      </c>
      <c r="C8" s="5" t="n">
        <v>9557</v>
      </c>
    </row>
    <row r="9" spans="1:3">
      <c r="A9" s="4" t="s">
        <v>92</v>
      </c>
      <c r="B9" s="5" t="n">
        <v>32593</v>
      </c>
      <c r="C9" s="5" t="n">
        <v>35731</v>
      </c>
    </row>
    <row r="10" spans="1:3">
      <c r="A10" s="4" t="s">
        <v>482</v>
      </c>
      <c r="B10" s="7" t="n">
        <v>37100</v>
      </c>
      <c r="C10" s="5" t="n">
        <v>48163</v>
      </c>
    </row>
    <row r="11" spans="1:3">
      <c r="A11" s="4" t="s">
        <v>483</v>
      </c>
      <c r="B11" s="5" t="n">
        <v>2</v>
      </c>
    </row>
    <row r="12" spans="1:3">
      <c r="A12" s="4" t="s">
        <v>484</v>
      </c>
    </row>
    <row r="13" spans="1:3">
      <c r="A13" s="3" t="s">
        <v>479</v>
      </c>
    </row>
    <row r="14" spans="1:3">
      <c r="A14" s="4" t="s">
        <v>63</v>
      </c>
      <c r="B14" s="7" t="n">
        <v>46742</v>
      </c>
      <c r="C14" s="5" t="n">
        <v>57389</v>
      </c>
    </row>
    <row r="15" spans="1:3">
      <c r="A15" s="4" t="s">
        <v>64</v>
      </c>
      <c r="B15" s="5" t="n">
        <v>30634</v>
      </c>
      <c r="C15" s="5" t="n">
        <v>34272</v>
      </c>
    </row>
    <row r="16" spans="1:3">
      <c r="A16" s="4" t="s">
        <v>65</v>
      </c>
      <c r="B16" s="5" t="n">
        <v>16978</v>
      </c>
      <c r="C16" s="5" t="n">
        <v>15041</v>
      </c>
    </row>
    <row r="17" spans="1:3">
      <c r="A17" s="4" t="s">
        <v>480</v>
      </c>
      <c r="B17" s="5" t="n">
        <v>-870</v>
      </c>
      <c r="C17" s="5" t="n">
        <v>8076</v>
      </c>
    </row>
    <row r="18" spans="1:3">
      <c r="A18" s="4" t="s">
        <v>485</v>
      </c>
      <c r="B18" s="5" t="n">
        <v>3358</v>
      </c>
      <c r="C18" s="5" t="n">
        <v>2441</v>
      </c>
    </row>
    <row r="19" spans="1:3">
      <c r="A19" s="4" t="s">
        <v>92</v>
      </c>
      <c r="B19" s="5" t="n">
        <v>30022</v>
      </c>
      <c r="C19" s="5" t="n">
        <v>33310</v>
      </c>
    </row>
    <row r="20" spans="1:3">
      <c r="A20" s="4" t="s">
        <v>482</v>
      </c>
      <c r="B20" s="5" t="n">
        <v>32510</v>
      </c>
      <c r="C20" s="5" t="n">
        <v>43827</v>
      </c>
    </row>
    <row r="21" spans="1:3">
      <c r="A21" s="4" t="s">
        <v>486</v>
      </c>
    </row>
    <row r="22" spans="1:3">
      <c r="A22" s="3" t="s">
        <v>479</v>
      </c>
    </row>
    <row r="23" spans="1:3">
      <c r="A23" s="4" t="s">
        <v>63</v>
      </c>
      <c r="B23" s="5" t="n">
        <v>20379</v>
      </c>
      <c r="C23" s="5" t="n">
        <v>18026</v>
      </c>
    </row>
    <row r="24" spans="1:3">
      <c r="A24" s="4" t="s">
        <v>64</v>
      </c>
      <c r="B24" s="5" t="n">
        <v>11596</v>
      </c>
      <c r="C24" s="5" t="n">
        <v>9858</v>
      </c>
    </row>
    <row r="25" spans="1:3">
      <c r="A25" s="4" t="s">
        <v>65</v>
      </c>
      <c r="B25" s="5" t="n">
        <v>7274</v>
      </c>
    </row>
    <row r="26" spans="1:3">
      <c r="A26" s="4" t="s">
        <v>480</v>
      </c>
      <c r="B26" s="5" t="n">
        <v>1509</v>
      </c>
      <c r="C26" s="5" t="n">
        <v>1481</v>
      </c>
    </row>
    <row r="27" spans="1:3">
      <c r="A27" s="4" t="s">
        <v>485</v>
      </c>
      <c r="B27" s="5" t="n">
        <v>510</v>
      </c>
      <c r="C27" s="5" t="n">
        <v>434</v>
      </c>
    </row>
    <row r="28" spans="1:3">
      <c r="A28" s="4" t="s">
        <v>92</v>
      </c>
      <c r="B28" s="5" t="n">
        <v>2571</v>
      </c>
      <c r="C28" s="5" t="n">
        <v>2421</v>
      </c>
    </row>
    <row r="29" spans="1:3">
      <c r="A29" s="4" t="s">
        <v>482</v>
      </c>
      <c r="B29" s="5" t="n">
        <v>4590</v>
      </c>
      <c r="C29" s="5" t="n">
        <v>4336</v>
      </c>
    </row>
    <row r="30" spans="1:3">
      <c r="A30" s="4" t="s">
        <v>487</v>
      </c>
    </row>
    <row r="31" spans="1:3">
      <c r="A31" s="3" t="s">
        <v>479</v>
      </c>
    </row>
    <row r="32" spans="1:3">
      <c r="A32" s="4" t="s">
        <v>63</v>
      </c>
      <c r="B32" s="5" t="n">
        <v>40540</v>
      </c>
      <c r="C32" s="5" t="n">
        <v>47046</v>
      </c>
    </row>
    <row r="33" spans="1:3">
      <c r="A33" s="4" t="s">
        <v>488</v>
      </c>
    </row>
    <row r="34" spans="1:3">
      <c r="A34" s="3" t="s">
        <v>479</v>
      </c>
    </row>
    <row r="35" spans="1:3">
      <c r="A35" s="4" t="s">
        <v>63</v>
      </c>
      <c r="B35" s="7" t="n">
        <v>6202</v>
      </c>
      <c r="C35" s="7" t="n">
        <v>103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9</v>
      </c>
      <c r="B1" s="2" t="s">
        <v>1</v>
      </c>
    </row>
    <row r="2" spans="1:3">
      <c r="B2" s="2" t="s">
        <v>2</v>
      </c>
      <c r="C2" s="2" t="s">
        <v>61</v>
      </c>
    </row>
    <row r="3" spans="1:3">
      <c r="A3" s="3" t="s">
        <v>479</v>
      </c>
    </row>
    <row r="4" spans="1:3">
      <c r="A4" s="4" t="s">
        <v>490</v>
      </c>
      <c r="B4" s="7" t="n">
        <v>67121</v>
      </c>
      <c r="C4" s="7" t="n">
        <v>75415</v>
      </c>
    </row>
    <row r="5" spans="1:3">
      <c r="A5" s="4" t="s">
        <v>490</v>
      </c>
      <c r="B5" s="4" t="s">
        <v>297</v>
      </c>
      <c r="C5" s="4" t="s">
        <v>297</v>
      </c>
    </row>
    <row r="6" spans="1:3">
      <c r="A6" s="4" t="s">
        <v>491</v>
      </c>
    </row>
    <row r="7" spans="1:3">
      <c r="A7" s="3" t="s">
        <v>479</v>
      </c>
    </row>
    <row r="8" spans="1:3">
      <c r="A8" s="4" t="s">
        <v>491</v>
      </c>
      <c r="B8" s="4" t="s">
        <v>492</v>
      </c>
      <c r="C8" s="4" t="s">
        <v>493</v>
      </c>
    </row>
    <row r="9" spans="1:3">
      <c r="A9" s="4" t="s">
        <v>490</v>
      </c>
      <c r="B9" s="7" t="n">
        <v>40333</v>
      </c>
      <c r="C9" s="7" t="n">
        <v>42704</v>
      </c>
    </row>
    <row r="10" spans="1:3">
      <c r="A10" s="4" t="s">
        <v>494</v>
      </c>
    </row>
    <row r="11" spans="1:3">
      <c r="A11" s="3" t="s">
        <v>479</v>
      </c>
    </row>
    <row r="12" spans="1:3">
      <c r="A12" s="4" t="s">
        <v>491</v>
      </c>
      <c r="B12" s="4" t="s">
        <v>495</v>
      </c>
      <c r="C12" s="4" t="s">
        <v>496</v>
      </c>
    </row>
    <row r="13" spans="1:3">
      <c r="A13" s="4" t="s">
        <v>490</v>
      </c>
      <c r="B13" s="7" t="n">
        <v>6764</v>
      </c>
      <c r="C13" s="7" t="n">
        <v>6968</v>
      </c>
    </row>
    <row r="14" spans="1:3">
      <c r="A14" s="4" t="s">
        <v>497</v>
      </c>
    </row>
    <row r="15" spans="1:3">
      <c r="A15" s="3" t="s">
        <v>479</v>
      </c>
    </row>
    <row r="16" spans="1:3">
      <c r="A16" s="4" t="s">
        <v>498</v>
      </c>
      <c r="B16" s="4" t="s">
        <v>499</v>
      </c>
      <c r="C16" s="4" t="s">
        <v>500</v>
      </c>
    </row>
    <row r="17" spans="1:3">
      <c r="A17" s="4" t="s">
        <v>490</v>
      </c>
      <c r="B17" s="7" t="n">
        <v>8151</v>
      </c>
      <c r="C17" s="7" t="n">
        <v>10060</v>
      </c>
    </row>
    <row r="18" spans="1:3">
      <c r="A18" s="4" t="s">
        <v>501</v>
      </c>
    </row>
    <row r="19" spans="1:3">
      <c r="A19" s="3" t="s">
        <v>479</v>
      </c>
    </row>
    <row r="20" spans="1:3">
      <c r="A20" s="4" t="s">
        <v>498</v>
      </c>
      <c r="B20" s="4" t="s">
        <v>502</v>
      </c>
      <c r="C20" s="4" t="s">
        <v>503</v>
      </c>
    </row>
    <row r="21" spans="1:3">
      <c r="A21" s="4" t="s">
        <v>490</v>
      </c>
      <c r="B21" s="7" t="n">
        <v>11873</v>
      </c>
      <c r="C21" s="7" t="n">
        <v>156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1</v>
      </c>
    </row>
    <row r="3" spans="1:3">
      <c r="A3" s="3" t="s">
        <v>170</v>
      </c>
    </row>
    <row r="4" spans="1:3">
      <c r="A4" s="4" t="s">
        <v>482</v>
      </c>
      <c r="B4" s="7" t="n">
        <v>37100</v>
      </c>
      <c r="C4" s="7" t="n">
        <v>48163</v>
      </c>
    </row>
    <row r="5" spans="1:3">
      <c r="A5" s="4" t="s">
        <v>92</v>
      </c>
      <c r="B5" s="5" t="n">
        <v>-32593</v>
      </c>
      <c r="C5" s="5" t="n">
        <v>-35731</v>
      </c>
    </row>
    <row r="6" spans="1:3">
      <c r="A6" s="4" t="s">
        <v>485</v>
      </c>
      <c r="B6" s="5" t="n">
        <v>-3868</v>
      </c>
      <c r="C6" s="5" t="n">
        <v>-2875</v>
      </c>
    </row>
    <row r="7" spans="1:3">
      <c r="A7" s="4" t="s">
        <v>505</v>
      </c>
      <c r="B7" s="5" t="n">
        <v>862</v>
      </c>
      <c r="C7" s="5" t="n">
        <v>-533</v>
      </c>
    </row>
    <row r="8" spans="1:3">
      <c r="A8" s="4" t="s">
        <v>72</v>
      </c>
      <c r="B8" s="5" t="n">
        <v>-1421</v>
      </c>
      <c r="C8" s="5" t="n">
        <v>-3369</v>
      </c>
    </row>
    <row r="9" spans="1:3">
      <c r="A9" s="4" t="s">
        <v>73</v>
      </c>
      <c r="B9" s="5" t="n">
        <v>80</v>
      </c>
      <c r="C9" s="5" t="n">
        <v>5655</v>
      </c>
    </row>
    <row r="10" spans="1:3">
      <c r="A10" s="4" t="s">
        <v>63</v>
      </c>
      <c r="B10" s="5" t="n">
        <v>67121</v>
      </c>
      <c r="C10" s="5" t="n">
        <v>75415</v>
      </c>
    </row>
    <row r="11" spans="1:3">
      <c r="A11" s="4" t="s">
        <v>64</v>
      </c>
      <c r="B11" s="5" t="n">
        <v>42230</v>
      </c>
      <c r="C11" s="5" t="n">
        <v>44130</v>
      </c>
    </row>
    <row r="12" spans="1:3">
      <c r="A12" s="4" t="s">
        <v>65</v>
      </c>
      <c r="B12" s="7" t="n">
        <v>24252</v>
      </c>
      <c r="C12" s="7" t="n">
        <v>217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6</v>
      </c>
      <c r="B1" s="2" t="s">
        <v>2</v>
      </c>
      <c r="C1" s="2" t="s">
        <v>25</v>
      </c>
    </row>
    <row r="2" spans="1:3">
      <c r="A2" s="3" t="s">
        <v>479</v>
      </c>
    </row>
    <row r="3" spans="1:3">
      <c r="A3" s="4" t="s">
        <v>507</v>
      </c>
      <c r="B3" s="7" t="n">
        <v>564233</v>
      </c>
      <c r="C3" s="7" t="n">
        <v>561633</v>
      </c>
    </row>
    <row r="4" spans="1:3">
      <c r="A4" s="4" t="s">
        <v>508</v>
      </c>
    </row>
    <row r="5" spans="1:3">
      <c r="A5" s="3" t="s">
        <v>479</v>
      </c>
    </row>
    <row r="6" spans="1:3">
      <c r="A6" s="4" t="s">
        <v>507</v>
      </c>
      <c r="B6" s="5" t="n">
        <v>398285</v>
      </c>
      <c r="C6" s="5" t="n">
        <v>399362</v>
      </c>
    </row>
    <row r="7" spans="1:3">
      <c r="A7" s="4" t="s">
        <v>486</v>
      </c>
    </row>
    <row r="8" spans="1:3">
      <c r="A8" s="3" t="s">
        <v>479</v>
      </c>
    </row>
    <row r="9" spans="1:3">
      <c r="A9" s="4" t="s">
        <v>507</v>
      </c>
      <c r="B9" s="7" t="n">
        <v>165948</v>
      </c>
      <c r="C9" s="7" t="n">
        <v>1622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9</v>
      </c>
      <c r="B1" s="2" t="s">
        <v>510</v>
      </c>
      <c r="C1" s="2" t="s">
        <v>2</v>
      </c>
    </row>
    <row r="2" spans="1:3">
      <c r="A2" s="3" t="s">
        <v>511</v>
      </c>
    </row>
    <row r="3" spans="1:3">
      <c r="A3" s="4" t="s">
        <v>512</v>
      </c>
      <c r="C3" s="12" t="n">
        <v>0.0001</v>
      </c>
    </row>
    <row r="4" spans="1:3">
      <c r="A4" s="4" t="s">
        <v>513</v>
      </c>
    </row>
    <row r="5" spans="1:3">
      <c r="A5" s="3" t="s">
        <v>511</v>
      </c>
    </row>
    <row r="6" spans="1:3">
      <c r="A6" s="4" t="s">
        <v>514</v>
      </c>
      <c r="B6" s="8" t="n">
        <v>10.5</v>
      </c>
    </row>
    <row r="7" spans="1:3">
      <c r="A7" s="4" t="s">
        <v>515</v>
      </c>
      <c r="B7" s="7" t="n">
        <v>18388081</v>
      </c>
    </row>
    <row r="8" spans="1:3">
      <c r="A8" s="4" t="s">
        <v>516</v>
      </c>
      <c r="B8" s="7" t="n">
        <v>31522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6:31Z</dcterms:created>
  <dcterms:modified xmlns:dcterms="http://purl.org/dc/terms/" xmlns:xsi="http://www.w3.org/2001/XMLSchema-instance" xsi:type="dcterms:W3CDTF">2018-05-08T16:16:31Z</dcterms:modified>
</cp:coreProperties>
</file>